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Nature of Oper" sheetId="7" r:id="rId7"/>
    <s:sheet name="Summary of Significant Accounti" sheetId="8" r:id="rId8"/>
    <s:sheet name="Property and Equipment" sheetId="9" r:id="rId9"/>
    <s:sheet name="Line of Credit" sheetId="10" r:id="rId10"/>
    <s:sheet name="Convertible Promissory Note" sheetId="11" r:id="rId11"/>
    <s:sheet name="Related Party Transactions" sheetId="12" r:id="rId12"/>
    <s:sheet name="Stockholders' Deficit" sheetId="13" r:id="rId13"/>
    <s:sheet name="Income Taxes" sheetId="14" r:id="rId14"/>
    <s:sheet name="Commitments and Contingencies" sheetId="15" r:id="rId15"/>
    <s:sheet name="Subsequent Events" sheetId="16" r:id="rId16"/>
    <s:sheet name="Summary of Significant Accoun17" sheetId="17" r:id="rId17"/>
    <s:sheet name="Summary of Significant Accoun18" sheetId="18" r:id="rId18"/>
    <s:sheet name="Property and Equipment (Tables)" sheetId="19" r:id="rId19"/>
    <s:sheet name="Convertible Promissory Note (Ta" sheetId="20" r:id="rId20"/>
    <s:sheet name="Related Party Transactions (Tab" sheetId="21" r:id="rId21"/>
    <s:sheet name="Income Taxes (Tables)" sheetId="22" r:id="rId22"/>
    <s:sheet name="Commitments and Contingencies (" sheetId="23" r:id="rId23"/>
    <s:sheet name="Organization and Basis of Prese" sheetId="24" r:id="rId24"/>
    <s:sheet name="Organization and Nature of Op25" sheetId="25" r:id="rId25"/>
    <s:sheet name="Summary of Significant Accoun26" sheetId="26" r:id="rId26"/>
    <s:sheet name="Summary of Significant Accoun27" sheetId="27" r:id="rId27"/>
    <s:sheet name="Summary of Significant Accoun28" sheetId="28" r:id="rId28"/>
    <s:sheet name="Property and Equipment (Details" sheetId="29" r:id="rId29"/>
    <s:sheet name="Property and Equipment - Summar" sheetId="30" r:id="rId30"/>
    <s:sheet name="Line of Credit (Details Narrati" sheetId="31" r:id="rId31"/>
    <s:sheet name="Line of Credit (Details Narra32" sheetId="32" r:id="rId32"/>
    <s:sheet name="Convertible Promissory Note (De" sheetId="33" r:id="rId33"/>
    <s:sheet name="Convertible Promissory Note - S" sheetId="34" r:id="rId34"/>
    <s:sheet name="Convertible Promissory Note -35" sheetId="35" r:id="rId35"/>
    <s:sheet name="Related Party Transactions - Sc" sheetId="36" r:id="rId36"/>
    <s:sheet name="Related Party Transactions - 37" sheetId="37" r:id="rId37"/>
    <s:sheet name="Stockholders' Equity (Details N" sheetId="38" r:id="rId38"/>
    <s:sheet name="Stockholders' Deficit (Details " sheetId="39" r:id="rId39"/>
    <s:sheet name="Income Taxes (Details Narrative" sheetId="40" r:id="rId40"/>
    <s:sheet name="Income Taxes - Summary of Incom" sheetId="41" r:id="rId41"/>
    <s:sheet name="Income Taxes  - Schedule of Def" sheetId="42" r:id="rId42"/>
    <s:sheet name="Commitments and Contingencies43" sheetId="43" r:id="rId43"/>
    <s:sheet name="Commitments and Contingencies -" sheetId="44" r:id="rId44"/>
    <s:sheet name="Commitments (Details Narrative)" sheetId="45" r:id="rId45"/>
    <s:sheet name="Subsequent Events (Details Narr" sheetId="46" r:id="rId46"/>
    <s:sheet name="Subsequent Events (Details Na47" sheetId="47" r:id="rId47"/>
  </s:sheets>
  <s:definedNames/>
  <s:calcPr calcId="124519" calcMode="auto" fullCalcOnLoad="1"/>
</s:workbook>
</file>

<file path=xl/sharedStrings.xml><?xml version="1.0" encoding="utf-8"?>
<sst xmlns="http://schemas.openxmlformats.org/spreadsheetml/2006/main" uniqueCount="400">
  <si>
    <t>Document and Entity Information</t>
  </si>
  <si>
    <t>6 Months Ended</t>
  </si>
  <si>
    <t>Jun. 30, 2016</t>
  </si>
  <si>
    <t>Document and Entity Information [Abstract]</t>
  </si>
  <si>
    <t>Entity Registrant Name</t>
  </si>
  <si>
    <t>OncBioMune Pharmaceuticals, Inc</t>
  </si>
  <si>
    <t>Entity Central Index Key</t>
  </si>
  <si>
    <t>Document Type</t>
  </si>
  <si>
    <t>POS AM</t>
  </si>
  <si>
    <t>Document Period End Date</t>
  </si>
  <si>
    <t>Jun. 30,
		2016</t>
  </si>
  <si>
    <t>Amendment Flag</t>
  </si>
  <si>
    <t>false</t>
  </si>
  <si>
    <t>Trading Symbol</t>
  </si>
  <si>
    <t>OBMP</t>
  </si>
  <si>
    <t>Entity Filer Category</t>
  </si>
  <si>
    <t>Smaller Reporting Company</t>
  </si>
  <si>
    <t>Consolidated Balance Sheets - USD ($)</t>
  </si>
  <si>
    <t>Dec. 31, 2015</t>
  </si>
  <si>
    <t>Dec. 31, 2014</t>
  </si>
  <si>
    <t>CURRENT ASSETS:</t>
  </si>
  <si>
    <t>Cash</t>
  </si>
  <si>
    <t>Due from related parties</t>
  </si>
  <si>
    <t xml:space="preserve"> </t>
  </si>
  <si>
    <t>Prepaid expenses and other current assets</t>
  </si>
  <si>
    <t>Total Current Assets</t>
  </si>
  <si>
    <t>OTHER ASSETS:</t>
  </si>
  <si>
    <t>Property and equipment, net</t>
  </si>
  <si>
    <t>Security deposit</t>
  </si>
  <si>
    <t>TOTAL ASSETS</t>
  </si>
  <si>
    <t>CURRENT LIABILITIES:</t>
  </si>
  <si>
    <t>Loans payable - related party</t>
  </si>
  <si>
    <t>Line of credit</t>
  </si>
  <si>
    <t>Accounts payable</t>
  </si>
  <si>
    <t>Accrued liabilities</t>
  </si>
  <si>
    <t>Derivative liability</t>
  </si>
  <si>
    <t>Convertible promissory note, Net</t>
  </si>
  <si>
    <t>Payroll liabilities</t>
  </si>
  <si>
    <t>Accounts payable and accrued liabilities</t>
  </si>
  <si>
    <t>Total Current Liabilities</t>
  </si>
  <si>
    <t>STOCKHOLDERS' EQUITY:</t>
  </si>
  <si>
    <t>Common stock</t>
  </si>
  <si>
    <t>Additional paid-in capital</t>
  </si>
  <si>
    <t>Accumulated deficit</t>
  </si>
  <si>
    <t>Total Stockholders' Equity</t>
  </si>
  <si>
    <t>Total Liabilities and Stockholders' Equity</t>
  </si>
  <si>
    <t>Series A Preferred Stock [Member]</t>
  </si>
  <si>
    <t>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12 Months Ended</t>
  </si>
  <si>
    <t>Jun. 30, 2015</t>
  </si>
  <si>
    <t>Income Statement [Abstract]</t>
  </si>
  <si>
    <t>REVENUES</t>
  </si>
  <si>
    <t>OPERATING EXPENSES:</t>
  </si>
  <si>
    <t>Professional fees</t>
  </si>
  <si>
    <t>Compensation expense</t>
  </si>
  <si>
    <t>Research and development expense</t>
  </si>
  <si>
    <t>General and administrative expenses</t>
  </si>
  <si>
    <t>Total Operating Expenses</t>
  </si>
  <si>
    <t>LOSS FROM OPERATIONS</t>
  </si>
  <si>
    <t>OTHER INCOME (EXPENSE):</t>
  </si>
  <si>
    <t>Interest expense</t>
  </si>
  <si>
    <t>Derivative expense</t>
  </si>
  <si>
    <t>Offering costs</t>
  </si>
  <si>
    <t>Other</t>
  </si>
  <si>
    <t>Total Other Income (Expense)</t>
  </si>
  <si>
    <t>NET LOSS</t>
  </si>
  <si>
    <t>NET LOSS PER COMMON SHARE - Basic and Diluted:</t>
  </si>
  <si>
    <t>WEIGHTED AVERAGE COMMON SHARES OUTSTANDING:</t>
  </si>
  <si>
    <t>Basic and diluted</t>
  </si>
  <si>
    <t>Consolidated Statements of Changes in Stockholders' Deficit - USD ($)</t>
  </si>
  <si>
    <t>Common Stock [Member]</t>
  </si>
  <si>
    <t>Additional Paid-In Capital [Member]</t>
  </si>
  <si>
    <t>Accumulated Deficit [Member]</t>
  </si>
  <si>
    <t>Total</t>
  </si>
  <si>
    <t>Balance at Dec. 31, 2013</t>
  </si>
  <si>
    <t>Balance, shares at Dec. 31, 2013</t>
  </si>
  <si>
    <t>Net loss</t>
  </si>
  <si>
    <t>Balance at Dec. 31, 2014</t>
  </si>
  <si>
    <t>Balance, shares at Dec. 31, 2014</t>
  </si>
  <si>
    <t>Recapitalization of Company</t>
  </si>
  <si>
    <t>Recapitalization of Company, shares</t>
  </si>
  <si>
    <t>Common shares issued for offering costs</t>
  </si>
  <si>
    <t>Common shares issued for offering costs, shares</t>
  </si>
  <si>
    <t>Common stock issued for services</t>
  </si>
  <si>
    <t>Common stock issued for services, shares</t>
  </si>
  <si>
    <t>Shares issued for cash</t>
  </si>
  <si>
    <t>Shares issued for cash, shares</t>
  </si>
  <si>
    <t>Balance at Dec. 31, 2015</t>
  </si>
  <si>
    <t>Balance, shares at Dec. 31, 2015</t>
  </si>
  <si>
    <t>Balance at Jun. 30, 2016</t>
  </si>
  <si>
    <t>Consolidated Statements of Cash Flows - USD ($)</t>
  </si>
  <si>
    <t>CASH FLOWS FROM OPERATING ACTIVITIES</t>
  </si>
  <si>
    <t>Adjustments to reconcile net loss to net cash used in operating activities:</t>
  </si>
  <si>
    <t>Depreciation</t>
  </si>
  <si>
    <t>Stock-based offering costs</t>
  </si>
  <si>
    <t>Stock-based compensation</t>
  </si>
  <si>
    <t>Amortization of debt discount</t>
  </si>
  <si>
    <t>Change in operating assets and liabilities:</t>
  </si>
  <si>
    <t>NET CASH USED IN OPERATING ACTIVITIES</t>
  </si>
  <si>
    <t>CASH FLOWS FROM INVESTING ACTIVITIES</t>
  </si>
  <si>
    <t>Cash received in recapitalization</t>
  </si>
  <si>
    <t>Acquisition of property and equipment</t>
  </si>
  <si>
    <t>NET CASH USED IN INVESTING ACTIVITIES</t>
  </si>
  <si>
    <t>CASH FLOWS FROM FINANCING ACTIVITIES</t>
  </si>
  <si>
    <t>Proceeds from Foundation loans</t>
  </si>
  <si>
    <t>Payments to Foundation loans</t>
  </si>
  <si>
    <t>Proceeds from related party advances</t>
  </si>
  <si>
    <t>Payments of related party advances</t>
  </si>
  <si>
    <t>Proceeds from line of credit</t>
  </si>
  <si>
    <t>Payments to line of credit</t>
  </si>
  <si>
    <t>Proceeds from convertible debt</t>
  </si>
  <si>
    <t>Proceeds from sale of common stock</t>
  </si>
  <si>
    <t>NET CASH PROVIDED BY FINANCING ACTIVITIES</t>
  </si>
  <si>
    <t>NET DECREASE IN CASH</t>
  </si>
  <si>
    <t>CASH, beginning of year</t>
  </si>
  <si>
    <t>CASH, end of year</t>
  </si>
  <si>
    <t>SUPPLEMENTAL DISCLOSURE OF CASH FLOW INFORMATION:</t>
  </si>
  <si>
    <t>Interest</t>
  </si>
  <si>
    <t>Income taxes</t>
  </si>
  <si>
    <t>Non-cash investing and financing activities:</t>
  </si>
  <si>
    <t>Conversion of debt as part of recapitalization</t>
  </si>
  <si>
    <t>Increase in debt discount and derivative liability</t>
  </si>
  <si>
    <t>Issuance of common stock for services</t>
  </si>
  <si>
    <t>Organization and Nature of Operations</t>
  </si>
  <si>
    <t>Organization, Consolidation and Presentation of Financial Statements [Abstract]</t>
  </si>
  <si>
    <t>NOTE 1 - ORGANIZATION AND NATURE OF OPERATIONS OncBioMune Pharmaceuticals, Inc. (formerly
Quint Media Inc.) (the Company, we, us or our) was incorporated under the
laws of the State of Nevada on March 18, 2005, as PediatRx, Inc. From July 23, 2010 until early fiscal year 2014, the Company engaged
in the pharmaceutical business. During the fiscal year ended February 28, 2014, the Company decided to divest itself of the balance
of its pharmaceutical assets and engage in the digital media business, which encompasses social discovery aspects of the internet,
primarily through an engagement website with mobile and tablet applications. On June 22, 2015 and amended and effective
on September 2, 2015, the Company entered into a share exchange agreement (the Exchange Agreement) with OncBioMune,
Inc. (ONC) and the shareholders of ONC. Pursuant to the Exchange Agreement, the Company acquired 100% of ONCs
issued and outstanding common stock from the ONC shareholders in exchange for the issuance of 47,000,000 shares of the Companys
common stock, representing 91.3% of the outstanding common stock, and 1,000,000 shares of the Companys Series A Preferred
Stock, representing 100% of the outstanding Series A Preferred Stock, (the Exchange), after giving effect to a 1-for-139.2328
reverse stock split (the Reverse Stock Split) which resulted in 4,493,390 common shares outstanding prior to the
Exchange. Accordingly, the ONC shareholders became shareholders of the Company and ONC became a subsidiary of the Company. The
Exchange has been accounted for as a reverse-merger and recapitalization since the stockholders of ONC obtained voting and management
control of the Company. ONC is the acquirer for financial reporting purposes and the Company is acquired company. Consequently,
the assets and liabilities and the operations reflected in the historical financial statements prior to the Exchange are those
of ONC and was recorded at the historical cost basis of ONC, and the consolidated financial statements after completion of the
Share Exchange included the assets and liabilities of both the Company and ONC and the Companys consolidated operations
from the closing date of the Share Exchange. All share and per share data in the accompanying consolidated financial statements
have been retroactively restated to reflect the effect of the Reverse Stock Split and recapitalization. ONC was formed under the laws of the
State of Louisiana in March 2005 as a limited liability company. On June 3, 2015 ONC converted from a Louisiana limited liability
company to a Louisiana corporation. ONC is a biotechnology company specializing in innovative cancer treatment therapies. ONC has
proprietary rights to a breast and prostate patent vaccine, as well as a process for the growth of cancer tumors. ONCs mission
is to improve the overall patient condition through innovative bio immunotherapy with proven treatment protocols, to lower deaths
associated with cancer and reduce the cost of cancer treatment. ONCs technology is safe, and utilizes clinically research
proven methods of treatment to provide optimal success of patient recovery. On August 12, 2015, the Company filed
amended and restated Articles of Incorporation with the Nevada Secretary of State which:
a. changed the Companys name to OncBioMune Pharmaceuticals, Inc.;
b. amended the authorized shares of the Company to 520,000,000, of which 500,000,000 shares are common stock, with a par value of $0.0001 per share (Common Stock), and 20,000,000 shares are preferred stock, with a par value of $0.0001 per share (Preferred Stock); and
c. effected the Reverse Stock Split, which became effective on August 27, 2015. On August 20, 2015, the Company filed
the Certificate of Designation with the Nevada Secretary of State, designating 1,000,000 shares of the authorized 20,000,000 Preferred
Stock as Series A Preferred Stock (Series A Preferred Stock).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in
the Certificate of Designation) for the taking of any corporate action. Basis of presentation and principles
of consolidation The Companys consolidated financial
statements include the financial statements of its wholly owned subsidiary, ONC.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December 31, 2015 and
2014 of ONC which were included in the Companys annual report on Form 10-K as filed with the Securities and Exchange Commission
on April 13, 2016. Going concern These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of $1,024,408 and $120,534 for the six months ended June 30, 2016 and 2015, respectively. The net cash
used in operations were $750,810 and $170,934 for six months ended June 30, 2016 and 2015, respectively. Additionally, the Company
had an accumulated deficit of $2,153,627 and $1,129,219, at June 30, 2016 and December 31, 2015, and had no revenues for the six
months ended June 30, 2016 and 2015. Effective September 2, 2015, the Company entered into the Exchange Agreement which changed
the nature of its business and management.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December 31, 2016.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t>
  </si>
  <si>
    <t>NOTE 1  ORGANIZATION AND
BASIS OF PRESENTATION Organization OncBioMune Pharmaceuticals, Inc. (formerly
Quint Media Inc.) (the Company, we, us or our) was incorporated under the
laws of the State of Nevada on March 18, 2005, as PediatRx, Inc. From July 23, 2010 until early fiscal year 2014, the Company engaged
in the pharmaceutical business. During the fiscal year ended February 28, 2014, the Company decided to divest itself of the balance
of its pharmaceutical assets and engage in the digital media business, which encompasses social discovery aspects of the internet,
primarily through an engagement website with mobile and tablet applications. On June 22, 2015 and amended and effective
on September 2, 2015, the Company entered into a share exchange agreement (the Exchange Agreement) with OncBioMune,
Inc. (ONC) and the shareholders of ONC. Pursuant to the Exchange Agreement, the Company acquired 100% of ONCs
issued and outstanding common stock from the ONC shareholders in exchange for the issuance of 47,000,000 shares of the Companys
common stock, representing 91.3% of the outstanding common stock, and 1,000,000 shares of the Companys Series A Preferred
Stock, representing 100% of the outstanding series A Preferred Stock, (the Exchange), after giving effect to a 1-for-139.2328
reverse stock split (the Reverse Stock Split) which resulted in 4,493,390 common shares outstanding prior to the
Exchange. Accordingly, the ONC shareholders became shareholders of the Company and ONC became a subsidiary of the Company. The
Exchange has been accounted for as a reverse-merger and recapitalization since the stockholders of ONC obtained voting and management
control of the Company. ONC is the acquirer for financial reporting purposes and the Company is acquired company. Consequently,
the assets and liabilities and the operations reflected in the historical financial statements prior to the Exchange are those
of ONC and was recorded at the historical cost basis of ONC, and the consolidated financial statements after completion of the
Share Exchange included the assets and liabilities of both the Company and ONC and the Companys consolidated operations
from the closing date of the Share Exchange. All share and per share data in the accompanying consolidated financial statements
have been retroactively restated to reflect the effect of the Reverse Stock Split and recapitalization. ONC was formed under the laws of the
State of Louisiana in March 2005 as a limited liability company. On June 3, 2015 ONC converted from a Louisiana limited liability
company to a Louisiana corporation. ONC is a biotechnology company specializing in innovative cancer treatment therapies. ONC has
proprietary rights to a breast and prostate patent vaccine, as well as a process for the growth of cancer tumors. ONCs mission
is to improve the overall patient condition through innovative bio immunotherapy with proven treatment protocols, to lower deaths
associated with cancer and reduce the cost of cancer treatment. ONCs technology is safe, and utilizes clinically research
proven methods of treatment to provide optimal success of patient recovery. On August 12, 2015, the Company filed
amended and restated Articles of Incorporation with the Nevada Secretary of State which:
a. changed the Companys name to OncBioMune Pharmaceuticals, Inc.,
b. amended the authorized shares of the Company to 520,000,000, of which 500,000,000 shares are common stock, with a par value of $0.0001 per share (Common Stock), and 20,000,000 shares are preferred stock, with a par value of $0.0001 per share (Preferred Stock), and
c. effected the Reverse Stock Split, which became effective on August 27, 2015. On August 20, 2015, the Company filed
the Certificate of Designation with the Nevada Secretary of State, designating 1,000,000 shares of the authorized 20,000,000 Preferred
Stock as Series A Preferred Stock (Series A Preferred Stock). 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 Basis of presentation and principles
of consolidation The Companys consolidated financial
statements include the financial statements of its wholly-owned subsidiary, ONC. All significant intercompany accounts and transactions
have been eliminated in consolidation The accompanying consolidated financial
statements of the Company have been prepared in accordance with accounting principles generally accepted in the United States of
America (the U.S. GAAP).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990,396 and $453,879 for the year ended December 31, 2015 and 2014, respectively. The net cash used in operations
were $851,841 and $418,212 for the year ended December 31, 2015 and 2014, respectively. Additionally, the Company had an accumulated
deficit of $1,129,219 at December 31, 2015, and no revenue for the year ended December 31, 2015. Effective September 2, 2015,
the Company entered into the Exchange Agreement which changed the nature of its business and management.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December 31, 2015.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NOTE 2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six months ended June 30, 2016 and 2015 include the useful life of property and equipment, assumptions used
in assessing impairment of long-term assets, estimates of current and deferred income taxes and deferred tax valuation allowances
and the fair value of non-cash equity transaction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employee loans, prepaid expenses, loans payable, line of credit payable, payroll liabilities,
and accounts payable and accrued liabilities, approximate their fair market value based on the short-term maturity of these instruments.
The Company did not identify any assets or liabilities that are required to be presented on the consolidated balance sheets at
fair value in accordance with ASC Topic 820. ASC 825-10  Financial Instruments ,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service period of the award. 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June 30, 2016 June 30, 2015
Total stock warrants 2,694 2,694
Recent accounting pronouncements In August 2014, the FASB issued ASU 2014-15,
Disclosure of Uncertainties About an Entitys Ability to Continue as a Going Concern, In November 2015, the FASB issued ASU 2015-17,
Balance Sheet Classification of Deferred Taxes Income Taxes On January 5, 2016, the FASB issued ASU No.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e Company does not anticipate the
guidance to have a material impact on its consolidated financial statements or notes to its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NOTE 2  SUMMARY OF SIGNIFICANT
ACCOUNTING POLICIES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 ended December 31, 2015 and December
31, 2014 include the useful life of property and equipment, assumptions used in assessing impairment of long-term assets, estimates
of current and deferred income taxes and deferred tax valuation allowances and the fair value of non-cash equity transaction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employee loans, prepaid expenses, loans payable, line of credit payable, payroll liabilities,
and accounts payable and accrued liabilities, approximate their fair market value based on the short-term maturity of these instruments.
The Company did not identify any assets or liabilities that are required to be presented on the consolidated balance sheets at
fair value in accordance with ASC Topic 820. ASC 825-10  Financial Instruments , Cash and Cash Equivalent For purposes of the consolidated statements
of cash flows, the Company considers all highly liquid instruments with a maturity of three months or less at the purchase date
and money market accounts to be cash equivalents. At December 31, 2015 and 2014, the Company did not have any cash equivalents. The Company maintains its cash in bank and
financial institution deposits that at times may exceed federally insured limits. At December 31, 2015, cash in bank exceeded federally
insured limits. There were no balances in excess of FDIC insured levels as of December 31, 2014. The Company has not experienced
any losses in such accounts through December 31, 2015 and 2014. Property and equipment Property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when persuasive
evidence of an arrangement exists, delivery has occurred or services have been rendered, the purchase price is fixed or determinable
and collectability is reasonably assured. For all revenue sources discussed below, in accordance ASC 605-45 Principal Agent
Considerations, the Company recognizes revenue net of amounts retained by third party entiti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rior to the June 3, 2015, the Company operated
ONC as a limited liability company and passed all income and loss to each member based on their proportionate interest in ONC.
In accordance with the generally accepted method of presenting limited liability company financial statements, the consolidated
financial statements do not include the personal assets and liabilities of the members, including their obligation for income taxes
on their distributive shares of net income of the LLCs, or any provision for federal income taxes prior to June 3, 2015. The Company follows the accounting guidance
for uncertainty in income taxes using the provisions of Accounting Standards Codification (ASC) 740 Income Taxes Research and development Research and development costs incurred
in the development of the Companys products are expensed as incurred. For the years ended December 31, 2015 and 2014, research
and development costs were $85,323 and $151,255, respectively, and are included in operating expenses on the accompanying consolidated
statements of operation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service period of the award. 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2015 December 31, 2014
Total stock warrants 2,694 0
Recent accounting pronouncements In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Property and Equipment</t>
  </si>
  <si>
    <t>Property, Plant and Equipment [Abstract]</t>
  </si>
  <si>
    <t>NOTE 3 - PROPERTY AND EQUIPMENT At December 31, 2015 and 2014, property
and equipment consisted of the following:
Useful Life 2015 2014
Leasehold improvements 10 Years $ 23,976 $ -
Less: accumulated depreciation (13,274 ) -
Property and equipment, net $ 10,702 $ 0 For the years ended December 31, 2015
and 2014, depreciation and amortization expense amounted to $274 and $0, respectively.</t>
  </si>
  <si>
    <t>Line of Credit</t>
  </si>
  <si>
    <t>Debt Disclosure [Abstract]</t>
  </si>
  <si>
    <t>NOTE 3  LINE OF CREDIT In October 2014, ONC entered into a
$100,000 revolving promissory note (the Revolving Note) with Regions Bank (the Lender). The unpaid
principal balance of the Revolving Note is payable on demand and any unpaid principal and interest is payable due not later than
October 27, 2017, is secured by deposits located at the Lender, and bears interest computed at a variable rate of interest which
is equal to the Lenders prime rate plus 1.7% (5.20% and 5.20% at June 30, 2016 and December 31, 2015, respectively). ONC
will pay to Lender a late charge of 5.0% of any monthly payment not received by Lender within 10 calendar days after its due date.
The Company may, at any time or from time to time, prepay the Revolving Note in whole or in part without penalty. At June 30, 2016 and December 31, 2015,
the Company had $57,741 and $49,708, respectively, in borrowings outstanding under the Revolving Note with $42,259 and $50,292,
respectively, available for borrowing under such note. The weighted average interest rate during the six months ended June 30,
2016 was approximately 5.20%.</t>
  </si>
  <si>
    <t>NOTE 4  LINE OF CREDIT In October 2014, ONC entered into a
$100,000 revolving promissory note (the Revolving Note) with Regions Bank (the Lender). The unpaid
principal balance of the Revolving Note is payable on demand and any unpaid principal and interest is payable due not later than
October 27, 2017, is secured by deposits located at the Lender, and bears interest computed at a variable rate of interest which
is equal to the Lenders prime rate plus 1.7% (5.20% and 4.95% at December 31, 2015 and 2014, respectively). ONC will pay
to Lender a late charge of 5.0% of any monthly payment not received by Lender within 10 calendar days after its due date. The Company
may, at any time or from time to time, prepay the Revolving Note in whole or in part without penalty. At December 31, 2015 and 2014, the
Company had $49,708 and $34,981, respectively, in borrowings outstanding under the Revolving Note with $50,292 and $65,019, respectively,
available for borrowing under such note. The weighted average interest rate during the years ended December 31, 2015 and 2014
was approximately 4.95% and 4.95%, respectively.</t>
  </si>
  <si>
    <t>Convertible Promissory Note</t>
  </si>
  <si>
    <t>NOTE 4  CONVERTIBLE PROMISSORY NOTE On May 23, 2016, the Company entered
into a $40,000 convertible promissory note (the Convertible Note) with Crown Bridge Partners, LLC (the Lender).
The unpaid principal and interest is payable no later than May 22, 2017 and bears interest computed at a rate of interest which
is equal to 8.0% per annum. Any amount of principal or interest on this Convertible Note, which is not paid by the maturity date,
shall bear interest at the rate of 22% per annum from the due date until paid. The Company may prepay any amount outstanding under
the Convertible Note by making a payment to the Lender of an amount in cash equal as follow:
Time Frame after Convertible Note Date Prepayment Penalty Amount
Initial 30 day period 115% multiplied the amount of prepayment
31st to 60th day 120% multiplied the amount of prepayment
61st to 90th day 125% multiplied the amount of prepayment
91st to 120th day 130% multiplied the amount of prepayment
120th to 150th day 135% multiplied the amount of prepayment
151st to l80th day 140% multiplied the amount of prepayment The prepayment is subject to the Lenders
prior written acceptance in the Lenders sole discretion. The Company may not prepay any amount outstanding under the Convertible
Note after the 180 th The Lender is entitled, at their option,
at any time after the issuance of the Convertible Note, to convert all or any lesser portion of the outstanding principal amount
and accrued but unpaid interest into the Companys common stock. The Conversion Price is the Variable Conversion Price (VCP)
as defined in the Convertible Note and subject, in each case, to equitable adjustments for stock splits, stock dividends or rights
offerings by the Company relating to the Companys securities or the securities of any subsidiary of the Company, combinations,
recapitalization, reclassifications, extraordinary distributions and similar events. VCP means 58% multiplied by the Market
Price, which is calculated as the lowest trading price, as defined, for the Companys common stock during the twenty
trading day period ending on the last complete trading day prior to the conversion date. If at any time while the Convertible Note
is outstanding, the lowest trading prices for the Companys common stock is equal to or lower than $0.10, then an additional
discount of five percent (5%) will be factored into the VCP until the Convertible Note is no longer outstanding (resulting in a
discount rate of 47% assuming no other adjustments are triggered hereunder). In the event that shares of the Companys common
stock are not deliverable via DWAC following the conversion of any amount thereunder, an additional five percent (5%) discount
shall be factored into the VCP until the Convertible Note is no longer outstanding (resulting in a discount rate of 47% assuming
no other adjustments are triggered hereunder). In connection with the issuance of the
Convertible Note above, the Company determined that the terms of the Convertible Note include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lack- Scholes Option Pricing Model. On the initial measurement date, the fair values of the embedded
conversion option derivative of $76,012 was recorded as a derivative liability and was allocated as a debt discount up to the net
proceeds of the Convertible Note of $36,000 with the remainder of $40,012 charged to current period operations as initial derivative
expense. At June 30, 2016, the Company valued the embedded conversion option derivative liabilities resulting in a loss from change
in fair value of derivative liabilities of $104,494 for the three and six months ended June 30, 2016 which is recorded as a component
of other income/(expense) in the accompanying statements of operations. During the six months ended June 30,
2016, the fair value of the derivative liabilities was estimated using the Black-Scholes option-pricing model with the following
assumptions:
Dividend rate 0
Term (in years) 0.92 to 1.0 years
Volatility 366.97 %
Risk-free interest rate 0.45% to 0.69 % For the three and six months ended June
30, 2016, amortization of debt discounts related to these convertible note amounted to $4,167 and $4,167, respectively, which has
been included in interest expense on the accompanying statements of operations. At June 30, 2016 and December 31, 2015,
the Convertible Note consisted of the following:
June 30, 2016 December 31, 2015
Principal amount $ 40,000 $ -
Less: unamortized debt discount (35,833 ) -
Convertible note payable, net $ 4,167 $ - At June 30, 2016, the Company had $40,000,
respectively, in borrowings outstanding under the Convertible Note. The weighted average interest rate during the six months ended
June 30, 2016 was approximately 8.0%.</t>
  </si>
  <si>
    <t>Related Party Transactions</t>
  </si>
  <si>
    <t>Related Party Transactions [Abstract]</t>
  </si>
  <si>
    <t>NOTE 5  RELATED-PARTY TRANSACTIONS From time to time, the Company receives
advances from and makes advances to The Sallie Astor Burdine Breast Foundation (the Foundation), a not-for-profit
foundation created by our chief executive officer who is also a board member of the Foundation, for working capital purposes. The
advances are non-interest bearing and are payable on demand. From time to time, the Company receives
advances from and makes advances to the Companys chief executive officer and chief financial officer for working capital
purposes. The advances are non-interest bearing and are payable on demand. For the six months ended June 30, 2016,
due from/(to) related parties activity consisted of the following:
Foundation CEO CFO Total
Balance due from (to) related parties at December 31, 2015 $ 3,200 $ 5,900 $ 8,700 ) $ 17,800
Working capital advances made 3,687 - 3,250 6,937
Repayments received (6,050 ) (5,900 ) (10,195 ) (22,145 )
Balance due from (to) related parties at June 30, 2016 $ 837 $ - $ 1,755 $ 2,592 All balances due from related parties
were repaid in August 2016 and the Company does not intend to make such advances in the future.</t>
  </si>
  <si>
    <t>NOTE 5  RELATED PARTY TRANSACTIONS Due from/(to) related parties From time to time, the Company receives
advances from and makes advances to The Sallie Astor Burdine Breast Foundation (the Foundation), a not-for-profit
foundation created by our chief executive officer who is also a board member of the Foundation, for working capital purposes. The
advances are non-interest bearing and are payable on demand. From time to time, the Company receives
advances from and makes advances to the Companys chief executive officer and chief financial officer for working capital
purposes. The advances are non-interest bearing and are payable on demand. For the year ended December 31, 2015
and 2014, due from/(to) related parties activity consisted of the following:
Foundation CEO CFO Total
Balance due from (to) related party at December 31, 2013 $ (30,000 ) $ - $ - $ (30,000 )
Working capital advances received (45,100 ) - - (45,100 )
Repayments made 29,000 - - 29,000
Balance due from (to) related party at December 31, 2014 (46,100 ) - - (46,100 )
Working capital advances received (48,350 ) (7,500 ) (4,600 ) (60,450 )
Repayments made 97,650 13,400 13,300 124,350
Balance due from (to) related party at December 31, 2015 $ 3,200 $ 5,900 $ 8,700 $ 17,800 All working capital advance made by
the Company to these related parties were repaid in March 2016 and the Company does not intend to make such advances in the future.</t>
  </si>
  <si>
    <t>Stockholders' Deficit</t>
  </si>
  <si>
    <t>Equity [Abstract]</t>
  </si>
  <si>
    <t>NOTE 6  STOCKHOLDERS DEFICIT Series A Preferred Stock On August 20, 2015, the Company filed
the Certificate of Designation with the Nevada Secretary of State, designating 1,000,000 shares of the authorized 20,000,000 Preferred
Stock as Series A Preferred Stock.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On September 2, 2015, in connection with the Exchange, the Company issued 1,000,000 shares of the Companys Series A Preferred
Stock, representing 100% of the outstanding Series A Preferred. Common stock issued for services On January 1, 2016, the Company issued
60,000 shares of common stock valued at $.30 per common share or $18,000 to a director for services to be rendered on the Companys
board of directors. The shares were valued at the most recent cash price paid of $.30 per share. In connection with these shares,
the Company recorded stock-based compensation of $18,000. On May 13, 2016, the Company entered
into a six-month consulting agreement for business development services, Pursuant to the agreement, the Company shall pay the consultant
a monthly fee of $4,000 beginning on May 15, 2016 and, thereafter, on the fifteenth day of each month. In addition, the Company
issued the consultant and/or its affiliates 200,000 shares of the Companys common stock. The common shares were valued at
the most recent quoted trading price of $0.34 per share or $68,000. In connection with these shares, the Company recorded stock-based
consulting expense of $17,000 and prepaid expenses of $51,000 which will be amortized over the remaining service period. If the
Company chooses to extend the agreement, the Company shall pay the consultant a monthly fee of $7,500 beginning on November 15,
2016 and, thereafter, on the first of each month and the Company shall issue to the consultant 100,000 Shares of the Companys
common stock. Common stock issued for cash From January 1, 2016 to March 31, 2016,
pursuant to subscription agreements, the Company issued 68,382 shares of its common stock to investors for cash proceeds of $46,801.</t>
  </si>
  <si>
    <t>NOTE 6  STOCKHOLDERS
EQUITY Series A Preferred Stock On August 20, 2015, the Company filed
the Certificate of Designation with the Nevada Secretary of State, designating 1,000,000 shares of the authorized 20,000,000 Preferred
Stock as Series A Preferred Stock. 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herein) for taking any corporate action. On September 2, 2015, in connection
with the Exchange, the Company issued 1,000,000 shares of the Companys Series A Preferred Stock, representing 100% of the
outstanding series A Preferred. Common stock issued in Share Exchange On June 22, 2015 and amended and effective
on September 2, 2015, the Company entered into the Exchange Agreement with OncBioMune, Inc. (ONC) and
the shareholders of ONC. Pursuant to the Exchange Agreement, the Company acquired 100% of ONCs issued and outstanding common
stock from the ONC shareholders in exchange for the issuance of 47,000,000 shares of the Companys common stock, representing
91.3% of the outstanding common stock. Included in the 47,000,000 common shares the Company issued in the Exchange was 200,000
shares of its common stock issued in full satisfaction of convertible debt of $100,000 which has been reflected as part of the
recapitalization of the Company. Immediately prior to the Exchange there were 4,493,390 common shares outstanding. Common stock issued for services On November 18, 2015, the Company issued
60,000 shares of common stock valued at $.30 per common share or $18,000 to a director for services to be rendered on the Companys
board of directors. The shares were valued at the most recent cash price paid of $.30 per share. In connection with these shares,
the Company recorded stock-based compensation of $18,000. Common stock issued for cash In December 2015, pursuant to subscription
agreements, the Company issued 4,221,085 shares of its common stock to investors for cash proceeds of $1,266,523. Common stock purchase agreement On October 20, 2015, the Company entered into
a purchase agreement (the Purchase Agreement), together with a registration rights agreement (the Registration
Rights Agreement), with Lincoln Park Capital Fund, LLC (Lincoln Park). Upon signing the Purchase Agreement,
Lincoln Park agreed to purchase 333,334 shares of the Companys common stock for $100,000 or $0.30 per share as an initial
purchase under the Purchase Agreement. Under the terms and subject to the conditions
of the Purchase Agreement, the Company has the right to sell to, and Lincoln Park is obligated to purchase, up to an additional
$10.0 million in amounts of shares, as described below, of the Companys common stock, subject to certain limitations, from
time to time, over the 36-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The Company may direct Lincoln Park, at its sole discretion
and subject to certain conditions, to purchase up to 50,000 shares of Common Stock on any business day (such purchases, Regular
Purchases), provided that at least one business day has passed since the most recent purchase, and provided, however that
Lincoln Parks committed obligation under any single Regular Purchase shall not exceed Fifty Thousand Dollars ($50,000),
provided that the amount the Company may sell to Lincoln Park under a single Regular Purchase may increase under certain circumstances
as described in the Purchase Agreement but in no event will the amount of a single Regular Purchase exceed Five Hundred Thousand
Dollars ($500,000). The purchase price of shares of Common Stock related to the future funding will be based on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4.99% of the then outstanding shares of the Common Stock. In connection with the Purchase Agreement,
the Company issued as a commitment fee to Lincoln Park 1,00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a)(2) under the Securities Act. The securities sold may not be offered or
sold in the United States absent registration or an applicable exemption from registration requirements.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our shares. The net proceeds under the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 In November 2015, pursuant to the Purchase
Agreement, the Company issued 333,334 shares for net proceeds of $95,000 and issued 1,000,000 shares of common stock to Lincoln
Park as a commitment fee. The 1,000,000 shares were value at $300,000 or $0.30 per common shares based on the sale price per share
under the Purchase Agreement. In connection with the issuance of the commitment shares, the Company recorded offering costs of
$300,000 by reducing net proceeds received under the Purchase Agreement by $95,000 and for the year ended December 31, 2015, the
Company recorded offering costs of $205,000 which is reflected on the accompanying consolidated statement of operations</t>
  </si>
  <si>
    <t>Income Taxes</t>
  </si>
  <si>
    <t>Income Tax Disclosure [Abstract]</t>
  </si>
  <si>
    <t>NOTE 7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Prior to the June 3, 2015, the Company
operated ONC as a limited liability company and passed all income and loss to each member based on their proportionate interest
in ONC. In accordance with the generally accepted method of presenting limited liability company financial statements, the consolidated
financial statements do not include the personal assets and liabilities of the members, including their obligation for income taxes
on their distributive shares of net income of the LLCs, or any provision for federal income taxes prior to June 3, 2015. Accordingly,
no provision for federal and state income taxes has been made in these consolidated financial statements for these periods. Had
the Company been subject to income taxes during the period from January 2014 to June 3, 2015, the pro forma effect of income taxes
on the Companys net income (loss) based of the Companys statutory income tax rate of 34% was not material. The items accounting for the difference
between income taxes at the effective statutory rate and the provision for income taxes for the years ended December 31, 2015 and
2014 were as follows:
Years Ended December 31,
2015 2014
Income tax benefit at U.S. statutory rate of 34% $ (337,000 ) $ -
State income taxes bene (79,000 ) -
Stock-based compensation 7,000
Income tax effect during LLC period 36,000 -
Change in valuation allowance 373,000 -
Total provision for income tax $ - $ - The Companys approximate net
deferred tax assets as of December 31, 2015 and 2014 were as follows:
December 31, 2015 December 31, 2014
Deferred Tax Assets:
Net operating loss carryforward $ 373,000 $ -
Total deferred tax assets 373,000 -
Valuation allowance (373,000 ) -
Net deferred tax assets $ - $ - The estimated net operating loss carryforward
was approximately $888,100 at December 31, 2015. The Companys net operating loss carryforward acquired in the Combination
were limitation on the usage of such net operating loss carryforwards due to a change in ownership in accordance with Section 382
of the Internal Revenue Code. The Company provided a valuation allowance equal to the net deferred income tax asset for the year
ended December 31, 2015 because it was not known whether future taxable income will be sufficient to utilize the loss carryforward.
The increase in the valuation allowance was $373,000 from the year ended December 31, 2015. The potential tax benefit arising from
tax loss carryforwards will expire in 2035. The Company does not have any uncertain
tax positions or events leading to uncertainty in a tax position. The Companys 2013, 2014 and 2015 Corporate Income Tax
Returns are subject to Internal Revenue Service examination.</t>
  </si>
  <si>
    <t>Commitments and Contingencies</t>
  </si>
  <si>
    <t>Commitments and Contingencies Disclosure [Abstract]</t>
  </si>
  <si>
    <t>NOTE 7  COMMITMENTS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t>
  </si>
  <si>
    <t xml:space="preserve">NOTE 8  COMMITMENTS AND
CONTINCENGIES Lease Effective September 1, 2015, the Company
leases its facilities under non-cancelable operating leases. The Company has the right to renew certain facility leases for an
additional five years. Rent expense was $14,734 and $0 for the years ended December 31, 2015 and 2014, respectively. Future minimum lease payments under
non-cancelable operating leases at December 31, 2015 are as follows:
Years ending December 31, Amount
2016 $ 36,800
2017 36,800
2018 37,333
2019 38,400
2020 25,600
Total minimum non-cancelable operating lease payments $ 174,933 </t>
  </si>
  <si>
    <t>Subsequent Events</t>
  </si>
  <si>
    <t>Subsequent Events [Abstract]</t>
  </si>
  <si>
    <t>NOTE 8  SUBSEQUENT EVENTS In July 2016, pursuant to a stock purchase
agreement with Lincoln Park Capital Fund, LLC (Lincoln Park) dated October 20, 2015, whereby we have the right to
sell to, and Lincoln Park is obligated to purchase, up to an $10 million in amounts of shares of the Companys common stock,
subject to certain limitations, from time to time, over the 36-month period, the Company issued 200,000 shares of its common stock
to Lincoln Park for net proceeds of $41,280.</t>
  </si>
  <si>
    <t>NOTE 9 - SUBSEQUENT EVENTS Common stock issued On January 1, 2016, the Company issued
60,000 shares of common stock valued at $.30 per common share or $18,000 to a director for services to be rendered on the Companys
board of directors. The shares were valued at the most recent cash price paid of $.30 per share. In connection with these shares,
the Company recorded stock-based compensation of $18,000. In February 2016, pursuant to subscription
agreements, the Company issued 36,000 shares of its common stock to investors for cash proceeds of $10,800.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six months ended June 30, 2016 and 2015 include the useful life of property and equipment, assumptions
used in assessing impairment of long-term assets, estimates of current and deferred income taxes and deferred tax valuation allowances
and the fair value of non-cash equity transactions.</t>
  </si>
  <si>
    <t>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 ended December 31, 2015 and December
31, 2014 include the useful life of property and equipment, assumptions used in assessing impairment of long-term assets, estimates
of current and deferred income taxes and deferred tax valuation allowances and the fair value of non-cash equity transaction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employee loans, prepaid expenses, loans payable, line of credit payable, payroll liabilities,
and accounts payable and accrued liabilities, approximate their fair market value based on the short-term maturity of these instruments.
The Company did not identify any assets or liabilities that are required to be presented on the consolidated balance sheets at
fair value in accordance with ASC Topic 820. ASC 825-10  Financial Instruments ,</t>
  </si>
  <si>
    <t>Cash and Cash Equivalent</t>
  </si>
  <si>
    <t>Cash and Cash Equivalent For purposes of the consolidated statements
of cash flows, the Company considers all highly liquid instruments with a maturity of three months or less at the purchase date
and money market accounts to be cash equivalents. At December 31, 2015 and 2014, the Company did not have any cash equivalents. The Company maintains its cash in bank and
financial institution deposits that at times may exceed federally insured limits. At December 31, 2015, cash in bank exceeded
federally insured limits. There were no balances in excess of FDIC insured levels as of December 31, 2014. The Company has not
experienced any losses in such accounts through December 31, 2015 and 2014.</t>
  </si>
  <si>
    <t>Property and equipment Property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The Company recognizes revenue when persuasive
evidence of an arrangement exists, delivery has occurred or services have been rendered, the purchase price is fixed or determinable
and collectability is reasonably assured. For all revenue sources discussed below, in accordance ASC 605-45 Principal Agent
Considerations, the Company recognizes revenue net of amounts retained by third party entities.</t>
  </si>
  <si>
    <t>Federal and State Income Taxes</t>
  </si>
  <si>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rior to the June 3, 2015, the Company operated
ONC as a limited liability company and passed all income and loss to each member based on their proportionate interest in ONC.
In accordance with the generally accepted method of presenting limited liability company financial statements, the consolidated
financial statements do not include the personal assets and liabilities of the members, including their obligation for income taxes
on their distributive shares of net income of the LLCs, or any provision for federal income taxes prior to June 3, 2015. The Company follows the accounting guidance
for uncertainty in income taxes using the provisions of Accounting Standards Codification (ASC) 740 Income Taxes</t>
  </si>
  <si>
    <t>Research and Development</t>
  </si>
  <si>
    <t>Research and development Research and development costs incurred
in the development of the Companys products are expensed as incurred. For the years ended December 31, 2015 and 2014, research
and development costs were $85,323 and $151,255, respectively, and are included in operating expenses on the accompanying consolidated
statements of operation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service period of the award.</t>
  </si>
  <si>
    <t>Basic and Diluted Earnings Per Share</t>
  </si>
  <si>
    <t>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June 30, 2016 June 30, 2015
Total stock warrants 2,694 2,694</t>
  </si>
  <si>
    <t>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December 31, 2015 December 31, 2014
Total stock warrants 2,694 0</t>
  </si>
  <si>
    <t>Recent Accounting Pronouncements</t>
  </si>
  <si>
    <t>Recent accounting pronouncements In August 2014, the FASB issued ASU 2014-15,
Disclosure of Uncertainties About an Entitys Ability to Continue as a Going Concern, In November 2015, the FASB issued ASU 2015-17,
Balance Sheet Classification of Deferred Taxes Income Taxes On January 5, 2016, the FASB issued ASU No.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e Company does not anticipate the
guidance to have a material impact on its consolidated financial statements or notes to its consolidated financial stat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Recent accounting pronouncements In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nti-Dilutive Shares Outstanding</t>
  </si>
  <si>
    <t>All potentially dilutive common shares
were excluded from the computation of diluted shares outstanding as they would have an anti-dilutive impact on the Companys
net losses and consisted of the following:
June 30, 2016 June 30, 2015
Total stock warrants 2,694 2,694</t>
  </si>
  <si>
    <t>All potentially dilutive common shares
were excluded from the computation of diluted shares outstanding as they would have an anti-dilutive impact on the Companys
net losses and consisted of the following:
December 31, 2015 December 31, 2014
Total stock warrants 2,694 0</t>
  </si>
  <si>
    <t>Property and Equipment (Tables)</t>
  </si>
  <si>
    <t>Summary of Property and Equipment</t>
  </si>
  <si>
    <t xml:space="preserve">At December 31, 2015 and 2014, property
and equipment consisted of the following:
Useful Life 2015 2014
Leasehold improvements 10 Years $ 23,976 $ -
Less: accumulated depreciation (13,274 ) -
Property and equipment, net $ 10,702 $ 0 </t>
  </si>
  <si>
    <t>Convertible Promissory Note (Tables)</t>
  </si>
  <si>
    <t>Derivative Instruments and Hedging Activities Disclosure [Abstract]</t>
  </si>
  <si>
    <t>Schedule of Derivative Liabilities at Fair Value</t>
  </si>
  <si>
    <t xml:space="preserve">During the six months ended June 30,
2016, the fair value of the derivative liabilities was estimated using the Black-Scholes option-pricing model with the following
assumptions:
Dividend rate 0
Term (in years) 0.92 to 1.0 years
Volatility 366.97 %
Risk-free interest rate 0.45% to 0.69 % </t>
  </si>
  <si>
    <t>Schedule of Convertible Note</t>
  </si>
  <si>
    <t xml:space="preserve">At June 30, 2016 and December 31, 2015,
the Convertible Note consisted of the following:
June 30, 2016 December 31, 2015
Principal amount $ 40,000 $ -
Less: unamortized debt discount (35,833 ) -
Convertible note payable, net $ 4,167 $ - </t>
  </si>
  <si>
    <t>Related Party Transactions (Tables)</t>
  </si>
  <si>
    <t>Schedule of Related Parties Activity</t>
  </si>
  <si>
    <t xml:space="preserve">For the six months ended June 30, 2016,
due from/(to) related parties activity consisted of the following:
Foundation CEO CFO Total
Balance due from (to) related parties at December 31, 2015 $ 3,200 $ 5,900 $ 8,700 ) $ 17,800
Working capital advances made 3,687 - 3,250 6,937
Repayments received (6,050 ) (5,900 ) (10,195 ) (22,145 )
Balance due from (to) related parties at June 30, 2016 $ 837 $ - $ 1,755 $ 2,592 </t>
  </si>
  <si>
    <t xml:space="preserve">For the year ended December 31, 2015
and 2014, due from/(to) related parties activity consisted of the following:
Foundation CEO CFO Total
Balance due from (to) related party at December 31, 2013 $ (30,000 ) $ - $ - $ (30,000 )
Working capital advances received (45,100 ) - - (45,100 )
Repayments made 29,000 - - 29,000
Balance due from (to) related party at December 31, 2014 (46,100 ) - - (46,100 )
Working capital advances received (48,350 ) (7,500 ) (4,600 ) (60,450 )
Repayments made 97,650 13,400 13,300 124,350
Balance due from (to) related party at December 31, 2015 $ 3,200 $ 5,900 $ 8,700 $ 17,800 </t>
  </si>
  <si>
    <t>Income Taxes (Tables)</t>
  </si>
  <si>
    <t>Schedule of Effective Income Taxes and Reconciliation</t>
  </si>
  <si>
    <t xml:space="preserve">The items accounting for the difference
between income taxes at the effective statutory rate and the provision for income taxes for the years ended December 31, 2015 and
2014 were as follows:
Years Ended December 31,
2015 2014
Income tax benefit at U.S. statutory rate of 34% $ (337,000 ) $ -
State income taxes bene (79,000 ) -
Stock-based compensation 7,000
Income tax effect during LLC period 36,000 -
Change in valuation allowance 373,000 -
Total provision for income tax $ - $ - </t>
  </si>
  <si>
    <t>Schedule of Deferred Tax Assets</t>
  </si>
  <si>
    <t xml:space="preserve">The Companys approximate net
deferred tax assets as of December 31, 2015 and 2014 were as follows:
December 31, 2015 December 31, 2014
Deferred Tax Assets:
Net operating loss carryforward $ 373,000 $ -
Total deferred tax assets 373,000 -
Valuation allowance (373,000 ) -
Net deferred tax assets $ - $ - </t>
  </si>
  <si>
    <t>Commitments and Contingencies (Tables)</t>
  </si>
  <si>
    <t>Summary of Future Minimum Lease Payments</t>
  </si>
  <si>
    <t xml:space="preserve">Future minimum lease payments under
non-cancelable operating leases at December 31, 2015 are as follows:
Years ending December 31, Amount
2016 $ 36,800
2017 36,800
2018 37,333
2019 38,400
2020 25,600
Total minimum non-cancelable operating lease payments $ 174,933 </t>
  </si>
  <si>
    <t>Organization and Basis of Presentation (Details Narrative) (10K) - USD ($)</t>
  </si>
  <si>
    <t>Aug. 20, 2015</t>
  </si>
  <si>
    <t>Jun. 22, 2015</t>
  </si>
  <si>
    <t>Aug. 12, 2015</t>
  </si>
  <si>
    <t>Capital stock, shares authorized</t>
  </si>
  <si>
    <t>Net cash used in operating activities</t>
  </si>
  <si>
    <t>Preferred stock shares designating</t>
  </si>
  <si>
    <t>Stock holder voting rights</t>
  </si>
  <si>
    <t>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t>
  </si>
  <si>
    <t>ONC Shareholders [Member] | Series A Preferred Stock [Member]</t>
  </si>
  <si>
    <t>Number of stock exchange for shares</t>
  </si>
  <si>
    <t>Percentage of outstanding preferred stock</t>
  </si>
  <si>
    <t>100.00%</t>
  </si>
  <si>
    <t>Share Exchange Agreement [Member] | ONC Shareholders [Member]</t>
  </si>
  <si>
    <t>Percentage of acquired of common stock shares issued and outstanding</t>
  </si>
  <si>
    <t>Percentage of outstanding common stock</t>
  </si>
  <si>
    <t>91.30%</t>
  </si>
  <si>
    <t>Reverse stock split</t>
  </si>
  <si>
    <t>1-for-139.2328 reverse stock split</t>
  </si>
  <si>
    <t>Number of share reduction of issued and outstanding share of prior to exchange shares</t>
  </si>
  <si>
    <t>Organization and Nature of Operations (Details Narrative) (10Q) - USD ($)</t>
  </si>
  <si>
    <t>Revenues</t>
  </si>
  <si>
    <t>Summary of Significant Accounting Policies (Details Narrative) (10K) - USD ($)</t>
  </si>
  <si>
    <t>Research and development costs</t>
  </si>
  <si>
    <t>Summary of Significant Accounting Policies - Schedule of Anti-Dilutive Shares Outstanding (Details) (10K) - shares</t>
  </si>
  <si>
    <t>Total stock warrants</t>
  </si>
  <si>
    <t>Summary of Significant Accounting Policies - Schedule of Anti-Dilutive Shares Outstanding (Details) (10Q) - shares</t>
  </si>
  <si>
    <t>Property and Equipment (Details Narrative) (10K) - USD ($)</t>
  </si>
  <si>
    <t>Depreciation and amortization expense</t>
  </si>
  <si>
    <t>Property and Equipment - Summary of Property and Equipment (Details) (10K) - USD ($)</t>
  </si>
  <si>
    <t>Leasehold improvements, Useful Life</t>
  </si>
  <si>
    <t>10 years</t>
  </si>
  <si>
    <t>Leasehold improvements</t>
  </si>
  <si>
    <t>Less: accumulated depreciation</t>
  </si>
  <si>
    <t>Line of Credit (Details Narrative) (10K) - USD ($)</t>
  </si>
  <si>
    <t>Oct. 31, 2014</t>
  </si>
  <si>
    <t>Line of credit interest rate</t>
  </si>
  <si>
    <t>5.20%</t>
  </si>
  <si>
    <t>4.95%</t>
  </si>
  <si>
    <t>Available to borrow under the line of credit</t>
  </si>
  <si>
    <t>Weighted average interest rate</t>
  </si>
  <si>
    <t>Prime Rate [Member]</t>
  </si>
  <si>
    <t>1.70%</t>
  </si>
  <si>
    <t>Revolving Credit Facility [Member] | Regions Bank [Member]</t>
  </si>
  <si>
    <t>Line of credit expiration date</t>
  </si>
  <si>
    <t>Oct. 27,
		2017</t>
  </si>
  <si>
    <t>Line of Credit (Details Narrative) (10Q) - USD ($)</t>
  </si>
  <si>
    <t>Convertible Promissory Note (Details Narrative) (10Q) - USD ($)</t>
  </si>
  <si>
    <t>May 23, 2016</t>
  </si>
  <si>
    <t>Convertible promissory note</t>
  </si>
  <si>
    <t>Conversion price, percentage</t>
  </si>
  <si>
    <t>58.00%</t>
  </si>
  <si>
    <t>Lowest trading price</t>
  </si>
  <si>
    <t>Convertible debt conversion description</t>
  </si>
  <si>
    <t>Then an additional discount of five percent (5%) will be factored into the VCP until the Convertible Note is no longer outstanding (resulting in a discount rate of 47% assuming no other adjustments are triggered hereunder). In the event that shares of the Companys common stock are not deliverable via DWAC following the conversion of any amount thereunder, an additional five percent (5%) discount shall be factored into the VCP until the Convertible Note is no longer outstanding (resulting in a discount rate of 47% assuming no other adjustments are triggered hereunder).</t>
  </si>
  <si>
    <t>Embedded derivative liability</t>
  </si>
  <si>
    <t>Proceeds from convertible note</t>
  </si>
  <si>
    <t>Initial derivative expense</t>
  </si>
  <si>
    <t>Change in fair value of derivative liabilities</t>
  </si>
  <si>
    <t>Amortization of debt discounts</t>
  </si>
  <si>
    <t>Convertible Note [Member]</t>
  </si>
  <si>
    <t>8.00%</t>
  </si>
  <si>
    <t>Initial 30 Day Period [Member]</t>
  </si>
  <si>
    <t>Debt instrument, redemption price, percentage</t>
  </si>
  <si>
    <t>115.00%</t>
  </si>
  <si>
    <t>31st to 60th Day [Member]</t>
  </si>
  <si>
    <t>120.00%</t>
  </si>
  <si>
    <t>61st to 90th Day [Member]</t>
  </si>
  <si>
    <t>125.00%</t>
  </si>
  <si>
    <t>91st to 120th Day [Member]</t>
  </si>
  <si>
    <t>130.00%</t>
  </si>
  <si>
    <t>120th to 150th Day [Member]</t>
  </si>
  <si>
    <t>135.00%</t>
  </si>
  <si>
    <t>151st to l80th Day [Member]</t>
  </si>
  <si>
    <t>140.00%</t>
  </si>
  <si>
    <t>Crown Bridge Partners, LLC [Member]</t>
  </si>
  <si>
    <t>Debt maturity date</t>
  </si>
  <si>
    <t>May 22,
		2017</t>
  </si>
  <si>
    <t>Debt interest rate</t>
  </si>
  <si>
    <t>Bear interest</t>
  </si>
  <si>
    <t>22.00%</t>
  </si>
  <si>
    <t>Convertible Promissory Note - Schedule of Derivative Liabilities at Fair Value (Details) (10Q)</t>
  </si>
  <si>
    <t>Dividend rate</t>
  </si>
  <si>
    <t>0.00%</t>
  </si>
  <si>
    <t>Volatility</t>
  </si>
  <si>
    <t>366.97%</t>
  </si>
  <si>
    <t>Minimum [Member]</t>
  </si>
  <si>
    <t>Term (in years)</t>
  </si>
  <si>
    <t>11 months 1 day</t>
  </si>
  <si>
    <t>Risk-free interest rate</t>
  </si>
  <si>
    <t>0.45%</t>
  </si>
  <si>
    <t>Maximum [Member]</t>
  </si>
  <si>
    <t>1 year</t>
  </si>
  <si>
    <t>0.69%</t>
  </si>
  <si>
    <t>Convertible Promissory Note - Schedule of Convertible Note (Details) (10Q) - USD ($)</t>
  </si>
  <si>
    <t>Principal amount</t>
  </si>
  <si>
    <t>Less: unamortized debt discount</t>
  </si>
  <si>
    <t>Convertible note payable, net</t>
  </si>
  <si>
    <t>Related Party Transactions - Schedule of Related Parties Activity (Details) (10K) - USD ($)</t>
  </si>
  <si>
    <t>Beginning Balance due from (to) related party</t>
  </si>
  <si>
    <t>Working capital advances received</t>
  </si>
  <si>
    <t>Repayments made</t>
  </si>
  <si>
    <t>Ending Balance due from (to) related party</t>
  </si>
  <si>
    <t>Foundation [Member]</t>
  </si>
  <si>
    <t>CEO [Member]</t>
  </si>
  <si>
    <t>CFO [Member]</t>
  </si>
  <si>
    <t>Related Party Transactions - Schedule of Related Parties Activity (Details) (10Q) - USD ($)</t>
  </si>
  <si>
    <t>Repayments received</t>
  </si>
  <si>
    <t>Stockholders' Equity (Details Narrative) (10K) - USD ($)</t>
  </si>
  <si>
    <t>May 13, 2016</t>
  </si>
  <si>
    <t>Jan. 02, 2016</t>
  </si>
  <si>
    <t>Nov. 18, 2015</t>
  </si>
  <si>
    <t>Oct. 20, 2015</t>
  </si>
  <si>
    <t>Sep. 02, 2015</t>
  </si>
  <si>
    <t>Nov. 30, 2015</t>
  </si>
  <si>
    <t>Number of share exchange during period</t>
  </si>
  <si>
    <t>Percentage of outstanding shares</t>
  </si>
  <si>
    <t>Common stock issued for cash</t>
  </si>
  <si>
    <t>Common stock issued for cash, shares</t>
  </si>
  <si>
    <t>Common stock issued for convertible debt</t>
  </si>
  <si>
    <t>Common stock issued for convertible debt, shares</t>
  </si>
  <si>
    <t>Common stock value per share</t>
  </si>
  <si>
    <t>Procceds from sale of stock</t>
  </si>
  <si>
    <t>Investor [Member]</t>
  </si>
  <si>
    <t>OncBioMune, Inc [Member]</t>
  </si>
  <si>
    <t>Percentage of ownership interest acquired</t>
  </si>
  <si>
    <t>Lincoln Park [Member]</t>
  </si>
  <si>
    <t>4.99%</t>
  </si>
  <si>
    <t>Number of shares purchased under the agreement</t>
  </si>
  <si>
    <t>Value of shares purchased under agreement</t>
  </si>
  <si>
    <t>Sale of stock description</t>
  </si>
  <si>
    <t>Under the terms and subject to the conditions of the Purchase Agreement, the Company has the right to sell to, and Lincoln Park is obligated to purchase, up to an additional $10.0 million in amounts of shares, as described below, of the Companys common stock, subject to certain limitations, from time to time, over the 36-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The Company may direct Lincoln Park, at its sole discretion and subject to certain conditions, to purchase up to 50,000 shares of Common Stock on any business day (such purchases, Regular Purchases), provided that at least one business day has passed since the most recent purchase, and provided, however that Lincoln Parks committed obligation under any single Regular Purchase shall not exceed Fifty Thousand Dollars ($50,000), provided that the amount the Company may sell to Lincoln Park under a single Regular Purchase may increase under certain circumstances as described in the Purchase Agreement but in no event will the amount of a single Regular Purchase exceed Five Hundred Thousand Dollars ($500,000). The purchase price of shares of Common Stock related to the future funding will be based on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4.99% of the then outstanding shares of the Common Stock.</t>
  </si>
  <si>
    <t>Shares issued for commitment fee</t>
  </si>
  <si>
    <t>Value of shares issued for commitment fee</t>
  </si>
  <si>
    <t>Stockholders' Deficit (Details Narrative) (10Q) - USD ($)</t>
  </si>
  <si>
    <t>Mar. 31, 2016</t>
  </si>
  <si>
    <t>Pay consultant a monthly fee</t>
  </si>
  <si>
    <t>Number of issue shares during period consultant/affiliates</t>
  </si>
  <si>
    <t>Prepaid expenses</t>
  </si>
  <si>
    <t>Investors [Member]</t>
  </si>
  <si>
    <t>November 15, 2016 [Member]</t>
  </si>
  <si>
    <t>Income Taxes (Details Narrative) (10K)</t>
  </si>
  <si>
    <t>Dec. 31, 2015USD ($)</t>
  </si>
  <si>
    <t>Net operating loss carryforward</t>
  </si>
  <si>
    <t>Change in valuation allowance</t>
  </si>
  <si>
    <t>Loss carryforward expiration year</t>
  </si>
  <si>
    <t>Income Taxes - Summary of Income Taxes and Provision (Details) (10K) - USD ($)</t>
  </si>
  <si>
    <t>Income tax benefit at U.S. statutory rate of 34%</t>
  </si>
  <si>
    <t>State income taxes bene</t>
  </si>
  <si>
    <t>Income tax effect during LLC period</t>
  </si>
  <si>
    <t>Total provision for income tax</t>
  </si>
  <si>
    <t>Percentage of statutory rate</t>
  </si>
  <si>
    <t>34.00%</t>
  </si>
  <si>
    <t>Income Taxes  - Schedule of Deferred Tax Assets (Details) (10K) - USD ($)</t>
  </si>
  <si>
    <t>Total deferred tax assets</t>
  </si>
  <si>
    <t>Valuation allowance</t>
  </si>
  <si>
    <t>Net deferred tax asset</t>
  </si>
  <si>
    <t>Commitments and Contingencies (Details Narrative) (10K) - USD ($)</t>
  </si>
  <si>
    <t>Rent expense</t>
  </si>
  <si>
    <t>Commitments and Contingencies - Summary of Future Minimum Lease Payments (Details) (10K)</t>
  </si>
  <si>
    <t>Total minimum non-cancelable operating lease payments</t>
  </si>
  <si>
    <t>Commitments (Details Narrative) (10Q)</t>
  </si>
  <si>
    <t>Feb. 02, 2016USD ($)</t>
  </si>
  <si>
    <t>Jonathan F. Head, Ph.D [Member]</t>
  </si>
  <si>
    <t>Salary payable</t>
  </si>
  <si>
    <t>Andrew Kucharchuk Chief Financial Officer [Member]</t>
  </si>
  <si>
    <t>Subsequent Events (Details Narrative) (10K) - USD ($)</t>
  </si>
  <si>
    <t>Feb. 02, 2016</t>
  </si>
  <si>
    <t>Feb. 29, 2016</t>
  </si>
  <si>
    <t>Subsequent Event [Member]</t>
  </si>
  <si>
    <t>Subsequent Event [Member] | Investor [Member]</t>
  </si>
  <si>
    <t>Subsequent Event [Member] | Dr. Head [Member] | 2016 [Member]</t>
  </si>
  <si>
    <t>Annual salary</t>
  </si>
  <si>
    <t>Subsequent Event [Member] | Mr. Kucharchuk's [Member] | 2016 [Member]</t>
  </si>
  <si>
    <t>Subsequent Events (Details Narrative) (10Q) - USD ($)</t>
  </si>
  <si>
    <t>Jul. 31, 2016</t>
  </si>
  <si>
    <t>Number of common stock shares issued</t>
  </si>
  <si>
    <t>Proceeds from issuance of common stock</t>
  </si>
  <si>
    <t>Subsequent Event [Member] | Purchase Agreement [Member] | Lincoln Park Capital Fund, LLC [Member]</t>
  </si>
  <si>
    <t>Additional common stock purchas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2"/>
  </cols>
  <sheetData>
    <row r="1" spans="1:2">
      <c s="1" r="A1" t="s">
        <v>0</v>
      </c>
      <c s="2" r="B1" t="s">
        <v>1</v>
      </c>
    </row>
    <row r="2" spans="1:2">
      <c s="2" r="B2" t="s">
        <v>2</v>
      </c>
    </row>
    <row r="3" spans="1:2">
      <c s="3" r="A3" t="s">
        <v>3</v>
      </c>
    </row>
    <row r="4" spans="1:2">
      <c s="4" r="A4" t="s">
        <v>4</v>
      </c>
      <c s="4" r="B4" t="s">
        <v>5</v>
      </c>
    </row>
    <row r="5" spans="1:2">
      <c s="4" r="A5" t="s">
        <v>6</v>
      </c>
      <c s="6" r="B5" t="n">
        <v>1362703</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s="1" r="A1" t="s">
        <v>145</v>
      </c>
      <c s="2" r="B1" t="s">
        <v>1</v>
      </c>
      <c s="2" r="C1" t="s">
        <v>59</v>
      </c>
    </row>
    <row r="2" spans="1:3">
      <c s="2" r="B2" t="s">
        <v>2</v>
      </c>
      <c s="2" r="C2" t="s">
        <v>18</v>
      </c>
    </row>
    <row r="3" spans="1:3">
      <c s="3" r="A3" t="s">
        <v>146</v>
      </c>
    </row>
    <row r="4" spans="1:3">
      <c s="4" r="A4" t="s">
        <v>145</v>
      </c>
      <c s="4" r="B4" t="s">
        <v>147</v>
      </c>
      <c s="4" r="C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9</v>
      </c>
      <c s="2" r="B1" t="s">
        <v>1</v>
      </c>
    </row>
    <row r="2" spans="1:2">
      <c s="2" r="B2" t="s">
        <v>2</v>
      </c>
    </row>
    <row r="3" spans="1:2">
      <c s="3" r="A3" t="s">
        <v>146</v>
      </c>
    </row>
    <row r="4" spans="1:2">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151</v>
      </c>
      <c s="2" r="B1" t="s">
        <v>1</v>
      </c>
      <c s="2" r="C1" t="s">
        <v>59</v>
      </c>
    </row>
    <row r="2" spans="1:3">
      <c s="2" r="B2" t="s">
        <v>2</v>
      </c>
      <c s="2" r="C2" t="s">
        <v>18</v>
      </c>
    </row>
    <row r="3" spans="1:3">
      <c s="3" r="A3" t="s">
        <v>152</v>
      </c>
    </row>
    <row r="4" spans="1:3">
      <c s="4" r="A4" t="s">
        <v>151</v>
      </c>
      <c s="4" r="B4" t="s">
        <v>153</v>
      </c>
      <c s="4" r="C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s="1" r="A1" t="s">
        <v>155</v>
      </c>
      <c s="2" r="B1" t="s">
        <v>1</v>
      </c>
      <c s="2" r="C1" t="s">
        <v>59</v>
      </c>
    </row>
    <row r="2" spans="1:3">
      <c s="2" r="B2" t="s">
        <v>2</v>
      </c>
      <c s="2" r="C2" t="s">
        <v>18</v>
      </c>
    </row>
    <row r="3" spans="1:3">
      <c s="3" r="A3" t="s">
        <v>156</v>
      </c>
    </row>
    <row r="4" spans="1:3">
      <c s="4" r="A4" t="s">
        <v>155</v>
      </c>
      <c s="4" r="B4" t="s">
        <v>157</v>
      </c>
      <c s="4" r="C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59</v>
      </c>
    </row>
    <row r="2" spans="1:2">
      <c s="2" r="B2" t="s">
        <v>18</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162</v>
      </c>
      <c s="2" r="B1" t="s">
        <v>1</v>
      </c>
      <c s="2" r="C1" t="s">
        <v>59</v>
      </c>
    </row>
    <row r="2" spans="1:3">
      <c s="2" r="B2" t="s">
        <v>2</v>
      </c>
      <c s="2" r="C2" t="s">
        <v>18</v>
      </c>
    </row>
    <row r="3" spans="1:3">
      <c s="3" r="A3" t="s">
        <v>163</v>
      </c>
    </row>
    <row r="4" spans="1:3">
      <c s="4" r="A4" t="s">
        <v>162</v>
      </c>
      <c s="4" r="B4" t="s">
        <v>164</v>
      </c>
      <c s="4" r="C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s="1" r="A1" t="s">
        <v>166</v>
      </c>
      <c s="2" r="B1" t="s">
        <v>1</v>
      </c>
      <c s="2" r="C1" t="s">
        <v>59</v>
      </c>
    </row>
    <row r="2" spans="1:3">
      <c s="2" r="B2" t="s">
        <v>2</v>
      </c>
      <c s="2" r="C2" t="s">
        <v>18</v>
      </c>
    </row>
    <row r="3" spans="1:3">
      <c s="3" r="A3" t="s">
        <v>167</v>
      </c>
    </row>
    <row r="4" spans="1:3">
      <c s="4" r="A4" t="s">
        <v>166</v>
      </c>
      <c s="4" r="B4" t="s">
        <v>168</v>
      </c>
      <c s="4" r="C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s="1" r="A1" t="s">
        <v>170</v>
      </c>
      <c s="2" r="B1" t="s">
        <v>1</v>
      </c>
      <c s="2" r="C1" t="s">
        <v>59</v>
      </c>
    </row>
    <row r="2" spans="1:3">
      <c s="2" r="B2" t="s">
        <v>2</v>
      </c>
      <c s="2" r="C2" t="s">
        <v>18</v>
      </c>
    </row>
    <row r="3" spans="1:3">
      <c s="3" r="A3" t="s">
        <v>139</v>
      </c>
    </row>
    <row r="4" spans="1:3">
      <c s="4" r="A4" t="s">
        <v>171</v>
      </c>
      <c s="4" r="B4" t="s">
        <v>172</v>
      </c>
      <c s="4" r="C4" t="s">
        <v>173</v>
      </c>
    </row>
    <row r="5" spans="1:3">
      <c s="4" r="A5" t="s">
        <v>174</v>
      </c>
      <c s="4" r="B5" t="s">
        <v>175</v>
      </c>
      <c s="4" r="C5" t="s">
        <v>175</v>
      </c>
    </row>
    <row r="6" spans="1:3">
      <c s="4" r="A6" t="s">
        <v>176</v>
      </c>
      <c s="4" r="C6" t="s">
        <v>177</v>
      </c>
    </row>
    <row r="7" spans="1:3">
      <c s="4" r="A7" t="s">
        <v>142</v>
      </c>
      <c s="4" r="C7" t="s">
        <v>178</v>
      </c>
    </row>
    <row r="8" spans="1:3">
      <c s="4" r="A8" t="s">
        <v>179</v>
      </c>
      <c s="4" r="C8" t="s">
        <v>180</v>
      </c>
    </row>
    <row r="9" spans="1:3">
      <c s="4" r="A9" t="s">
        <v>181</v>
      </c>
      <c s="4" r="C9" t="s">
        <v>182</v>
      </c>
    </row>
    <row r="10" spans="1:3">
      <c s="4" r="A10" t="s">
        <v>183</v>
      </c>
      <c s="4" r="C10" t="s">
        <v>184</v>
      </c>
    </row>
    <row r="11" spans="1:3">
      <c s="4" r="A11" t="s">
        <v>185</v>
      </c>
      <c s="4" r="C11" t="s">
        <v>186</v>
      </c>
    </row>
    <row r="12" spans="1:3">
      <c s="4" r="A12" t="s">
        <v>187</v>
      </c>
      <c s="4" r="B12" t="s">
        <v>188</v>
      </c>
      <c s="4" r="C12" t="s">
        <v>188</v>
      </c>
    </row>
    <row r="13" spans="1:3">
      <c s="4" r="A13" t="s">
        <v>189</v>
      </c>
      <c s="4" r="B13" t="s">
        <v>190</v>
      </c>
      <c s="4" r="C13" t="s">
        <v>191</v>
      </c>
    </row>
    <row r="14" spans="1:3">
      <c s="4" r="A14" t="s">
        <v>192</v>
      </c>
      <c s="4" r="B14" t="s">
        <v>193</v>
      </c>
      <c s="4" r="C1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195</v>
      </c>
      <c s="2" r="B1" t="s">
        <v>1</v>
      </c>
      <c s="2" r="C1" t="s">
        <v>59</v>
      </c>
    </row>
    <row r="2" spans="1:3">
      <c s="2" r="B2" t="s">
        <v>2</v>
      </c>
      <c s="2" r="C2" t="s">
        <v>18</v>
      </c>
    </row>
    <row r="3" spans="1:3">
      <c s="3" r="A3" t="s">
        <v>139</v>
      </c>
    </row>
    <row r="4" spans="1:3">
      <c s="4" r="A4" t="s">
        <v>196</v>
      </c>
      <c s="4" r="B4" t="s">
        <v>197</v>
      </c>
      <c s="4" r="C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9</v>
      </c>
      <c s="2" r="B1" t="s">
        <v>59</v>
      </c>
    </row>
    <row r="2" spans="1:2">
      <c s="2" r="B2" t="s">
        <v>18</v>
      </c>
    </row>
    <row r="3" spans="1:2">
      <c s="3" r="A3" t="s">
        <v>143</v>
      </c>
    </row>
    <row r="4" spans="1:2">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12793</v>
      </c>
      <c s="7" r="C3" t="n">
        <v>672769</v>
      </c>
      <c s="7" r="D3" t="n">
        <v>100760</v>
      </c>
    </row>
    <row r="4" spans="1:4">
      <c s="4" r="A4" t="s">
        <v>22</v>
      </c>
      <c s="6" r="B4" t="n">
        <v>2592</v>
      </c>
      <c s="6" r="C4" t="n">
        <v>17800</v>
      </c>
      <c s="4" r="D4" t="s">
        <v>23</v>
      </c>
    </row>
    <row r="5" spans="1:4">
      <c s="4" r="A5" t="s">
        <v>24</v>
      </c>
      <c s="6" r="B5" t="n">
        <v>76669</v>
      </c>
      <c s="6" r="C5" t="n">
        <v>18968</v>
      </c>
      <c s="4" r="D5" t="s">
        <v>23</v>
      </c>
    </row>
    <row r="6" spans="1:4">
      <c s="4" r="A6" t="s">
        <v>25</v>
      </c>
      <c s="6" r="B6" t="n">
        <v>92054</v>
      </c>
      <c s="6" r="C6" t="n">
        <v>709537</v>
      </c>
      <c s="6" r="D6" t="n">
        <v>100760</v>
      </c>
    </row>
    <row r="7" spans="1:4">
      <c s="3" r="A7" t="s">
        <v>26</v>
      </c>
    </row>
    <row r="8" spans="1:4">
      <c s="4" r="A8" t="s">
        <v>27</v>
      </c>
      <c s="6" r="B8" t="n">
        <v>10153</v>
      </c>
      <c s="6" r="C8" t="n">
        <v>10702</v>
      </c>
      <c s="4" r="D8" t="s">
        <v>23</v>
      </c>
    </row>
    <row r="9" spans="1:4">
      <c s="4" r="A9" t="s">
        <v>28</v>
      </c>
      <c s="6" r="B9" t="n">
        <v>6400</v>
      </c>
      <c s="6" r="C9" t="n">
        <v>6400</v>
      </c>
      <c s="4" r="D9" t="s">
        <v>23</v>
      </c>
    </row>
    <row r="10" spans="1:4">
      <c s="4" r="A10" t="s">
        <v>29</v>
      </c>
      <c s="6" r="B10" t="n">
        <v>108607</v>
      </c>
      <c s="6" r="C10" t="n">
        <v>726639</v>
      </c>
      <c s="6" r="D10" t="n">
        <v>100760</v>
      </c>
    </row>
    <row r="11" spans="1:4">
      <c s="3" r="A11" t="s">
        <v>30</v>
      </c>
    </row>
    <row r="12" spans="1:4">
      <c s="4" r="A12" t="s">
        <v>31</v>
      </c>
      <c s="4" r="C12" t="s">
        <v>23</v>
      </c>
      <c s="6" r="D12" t="n">
        <v>46100</v>
      </c>
    </row>
    <row r="13" spans="1:4">
      <c s="4" r="A13" t="s">
        <v>32</v>
      </c>
      <c s="6" r="B13" t="n">
        <v>57741</v>
      </c>
      <c s="6" r="C13" t="n">
        <v>49708</v>
      </c>
      <c s="6" r="D13" t="n">
        <v>34981</v>
      </c>
    </row>
    <row r="14" spans="1:4">
      <c s="4" r="A14" t="s">
        <v>33</v>
      </c>
      <c s="6" r="B14" t="n">
        <v>133939</v>
      </c>
      <c s="6" r="C14" t="n">
        <v>102273</v>
      </c>
      <c s="4" r="D14" t="s">
        <v>23</v>
      </c>
    </row>
    <row r="15" spans="1:4">
      <c s="4" r="A15" t="s">
        <v>34</v>
      </c>
      <c s="6" r="B15" t="n">
        <v>68480</v>
      </c>
      <c s="6" r="C15" t="n">
        <v>19277</v>
      </c>
      <c s="4" r="D15" t="s">
        <v>23</v>
      </c>
    </row>
    <row r="16" spans="1:4">
      <c s="4" r="A16" t="s">
        <v>35</v>
      </c>
      <c s="6" r="B16" t="n">
        <v>180506</v>
      </c>
      <c s="4" r="C16" t="s">
        <v>23</v>
      </c>
      <c s="4" r="D16" t="s">
        <v>23</v>
      </c>
    </row>
    <row r="17" spans="1:4">
      <c s="4" r="A17" t="s">
        <v>36</v>
      </c>
      <c s="6" r="B17" t="n">
        <v>4167</v>
      </c>
      <c s="4" r="C17" t="s">
        <v>23</v>
      </c>
      <c s="4" r="D17" t="s">
        <v>23</v>
      </c>
    </row>
    <row r="18" spans="1:4">
      <c s="4" r="A18" t="s">
        <v>37</v>
      </c>
      <c s="4" r="B18" t="s">
        <v>23</v>
      </c>
      <c s="4" r="C18" t="s">
        <v>23</v>
      </c>
      <c s="6" r="D18" t="n">
        <v>18474</v>
      </c>
    </row>
    <row r="19" spans="1:4">
      <c s="4" r="A19" t="s">
        <v>38</v>
      </c>
      <c s="4" r="B19" t="s">
        <v>23</v>
      </c>
      <c s="6" r="C19" t="n">
        <v>121550</v>
      </c>
      <c s="6" r="D19" t="n">
        <v>140028</v>
      </c>
    </row>
    <row r="20" spans="1:4">
      <c s="4" r="A20" t="s">
        <v>39</v>
      </c>
      <c s="6" r="B20" t="n">
        <v>444833</v>
      </c>
      <c s="6" r="C20" t="n">
        <v>171258</v>
      </c>
      <c s="6" r="D20" t="n">
        <v>239583</v>
      </c>
    </row>
    <row r="21" spans="1:4">
      <c s="3" r="A21" t="s">
        <v>40</v>
      </c>
    </row>
    <row r="22" spans="1:4">
      <c s="4" r="A22" t="s">
        <v>41</v>
      </c>
      <c s="6" r="B22" t="n">
        <v>5744</v>
      </c>
      <c s="6" r="C22" t="n">
        <v>5711</v>
      </c>
      <c s="6" r="D22" t="n">
        <v>4700</v>
      </c>
    </row>
    <row r="23" spans="1:4">
      <c s="4" r="A23" t="s">
        <v>42</v>
      </c>
      <c s="6" r="B23" t="n">
        <v>1811557</v>
      </c>
      <c s="6" r="C23" t="n">
        <v>1678789</v>
      </c>
      <c s="6" r="D23" t="n">
        <v>-4700</v>
      </c>
    </row>
    <row r="24" spans="1:4">
      <c s="4" r="A24" t="s">
        <v>43</v>
      </c>
      <c s="6" r="B24" t="n">
        <v>-2153627</v>
      </c>
      <c s="6" r="C24" t="n">
        <v>-1129219</v>
      </c>
      <c s="6" r="D24" t="n">
        <v>-138823</v>
      </c>
    </row>
    <row r="25" spans="1:4">
      <c s="4" r="A25" t="s">
        <v>44</v>
      </c>
      <c s="6" r="B25" t="n">
        <v>-336226</v>
      </c>
      <c s="6" r="C25" t="n">
        <v>555381</v>
      </c>
      <c s="6" r="D25" t="n">
        <v>-138823</v>
      </c>
    </row>
    <row r="26" spans="1:4">
      <c s="4" r="A26" t="s">
        <v>45</v>
      </c>
      <c s="6" r="B26" t="n">
        <v>108607</v>
      </c>
      <c s="6" r="C26" t="n">
        <v>726639</v>
      </c>
      <c s="6" r="D26" t="n">
        <v>100760</v>
      </c>
    </row>
    <row r="27" spans="1:4">
      <c s="4" r="A27" t="s">
        <v>46</v>
      </c>
    </row>
    <row r="28" spans="1:4">
      <c s="3" r="A28" t="s">
        <v>40</v>
      </c>
    </row>
    <row r="29" spans="1:4">
      <c s="4" r="A29" t="s">
        <v>47</v>
      </c>
      <c s="7" r="B29" t="n">
        <v>100</v>
      </c>
      <c s="6" r="C29" t="n">
        <v>100</v>
      </c>
      <c s="4" r="D29" t="s">
        <v>23</v>
      </c>
    </row>
    <row r="30" spans="1:4">
      <c s="4" r="A30" t="s">
        <v>44</v>
      </c>
      <c s="7" r="C30" t="n">
        <v>100</v>
      </c>
      <c s="4" r="D30" t="s">
        <v>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02</v>
      </c>
      <c s="2" r="B1" t="s">
        <v>1</v>
      </c>
    </row>
    <row r="2" spans="1:2">
      <c s="2" r="B2" t="s">
        <v>2</v>
      </c>
    </row>
    <row r="3" spans="1:2">
      <c s="3" r="A3" t="s">
        <v>203</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208</v>
      </c>
      <c s="2" r="B1" t="s">
        <v>1</v>
      </c>
      <c s="2" r="C1" t="s">
        <v>59</v>
      </c>
    </row>
    <row r="2" spans="1:3">
      <c s="2" r="B2" t="s">
        <v>2</v>
      </c>
      <c s="2" r="C2" t="s">
        <v>18</v>
      </c>
    </row>
    <row r="3" spans="1:3">
      <c s="3" r="A3" t="s">
        <v>152</v>
      </c>
    </row>
    <row r="4" spans="1:3">
      <c s="4" r="A4" t="s">
        <v>209</v>
      </c>
      <c s="4" r="B4" t="s">
        <v>210</v>
      </c>
      <c s="4" r="C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12</v>
      </c>
      <c s="2" r="B1" t="s">
        <v>59</v>
      </c>
    </row>
    <row r="2" spans="1:2">
      <c s="2" r="B2" t="s">
        <v>18</v>
      </c>
    </row>
    <row r="3" spans="1:2">
      <c s="3" r="A3" t="s">
        <v>160</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59</v>
      </c>
    </row>
    <row r="2" spans="1:2">
      <c s="2" r="B2" t="s">
        <v>18</v>
      </c>
    </row>
    <row r="3" spans="1:2">
      <c s="3" r="A3" t="s">
        <v>163</v>
      </c>
    </row>
    <row r="4" spans="1:2">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20</v>
      </c>
      <c s="2" r="B1" t="s">
        <v>221</v>
      </c>
      <c s="2" r="C1" t="s">
        <v>222</v>
      </c>
      <c s="2" r="D1" t="s">
        <v>2</v>
      </c>
      <c s="2" r="E1" t="s">
        <v>60</v>
      </c>
      <c s="2" r="F1" t="s">
        <v>2</v>
      </c>
      <c s="2" r="G1" t="s">
        <v>60</v>
      </c>
      <c s="2" r="H1" t="s">
        <v>18</v>
      </c>
      <c s="2" r="I1" t="s">
        <v>19</v>
      </c>
      <c s="2" r="J1" t="s">
        <v>223</v>
      </c>
    </row>
    <row r="2" spans="1:10">
      <c s="4" r="A2" t="s">
        <v>224</v>
      </c>
      <c s="6" r="J2" t="n">
        <v>520000000</v>
      </c>
    </row>
    <row r="3" spans="1:10">
      <c s="4" r="A3" t="s">
        <v>54</v>
      </c>
      <c s="6" r="J3" t="n">
        <v>500000000</v>
      </c>
    </row>
    <row r="4" spans="1:10">
      <c s="4" r="A4" t="s">
        <v>53</v>
      </c>
      <c s="8" r="D4" t="n">
        <v>0.0001</v>
      </c>
      <c s="8" r="F4" t="n">
        <v>0.0001</v>
      </c>
      <c s="8" r="H4" t="n">
        <v>0.0001</v>
      </c>
      <c s="8" r="I4" t="n">
        <v>0.0001</v>
      </c>
      <c s="8" r="J4" t="n">
        <v>0.0001</v>
      </c>
    </row>
    <row r="5" spans="1:10">
      <c s="4" r="A5" t="s">
        <v>49</v>
      </c>
      <c s="8" r="D5" t="n">
        <v>0.0001</v>
      </c>
      <c s="8" r="F5" t="n">
        <v>0.0001</v>
      </c>
      <c s="8" r="H5" t="n">
        <v>0.0001</v>
      </c>
      <c s="8" r="I5" t="n">
        <v>0.0001</v>
      </c>
      <c s="8" r="J5" t="n">
        <v>0.0001</v>
      </c>
    </row>
    <row r="6" spans="1:10">
      <c s="4" r="A6" t="s">
        <v>50</v>
      </c>
      <c s="6" r="D6" t="n">
        <v>20000000</v>
      </c>
      <c s="6" r="F6" t="n">
        <v>20000000</v>
      </c>
      <c s="6" r="H6" t="n">
        <v>20000000</v>
      </c>
      <c s="6" r="I6" t="n">
        <v>20000000</v>
      </c>
      <c s="6" r="J6" t="n">
        <v>20000000</v>
      </c>
    </row>
    <row r="7" spans="1:10">
      <c s="4" r="A7" t="s">
        <v>87</v>
      </c>
      <c s="7" r="D7" t="n">
        <v>580068</v>
      </c>
      <c s="7" r="E7" t="n">
        <v>76281</v>
      </c>
      <c s="7" r="F7" t="n">
        <v>1024408</v>
      </c>
      <c s="7" r="G7" t="n">
        <v>120534</v>
      </c>
      <c s="7" r="H7" t="n">
        <v>990396</v>
      </c>
      <c s="7" r="I7" t="n">
        <v>453879</v>
      </c>
    </row>
    <row r="8" spans="1:10">
      <c s="4" r="A8" t="s">
        <v>225</v>
      </c>
      <c s="6" r="F8" t="n">
        <v>750810</v>
      </c>
      <c s="7" r="G8" t="n">
        <v>170934</v>
      </c>
      <c s="6" r="H8" t="n">
        <v>851841</v>
      </c>
      <c s="6" r="I8" t="n">
        <v>418212</v>
      </c>
    </row>
    <row r="9" spans="1:10">
      <c s="4" r="A9" t="s">
        <v>43</v>
      </c>
      <c s="7" r="D9" t="n">
        <v>2153627</v>
      </c>
      <c s="7" r="F9" t="n">
        <v>2153627</v>
      </c>
      <c s="7" r="H9" t="n">
        <v>1129219</v>
      </c>
      <c s="7" r="I9" t="n">
        <v>138823</v>
      </c>
    </row>
    <row r="10" spans="1:10">
      <c s="4" r="A10" t="s">
        <v>46</v>
      </c>
    </row>
    <row r="11" spans="1:10">
      <c s="4" r="A11" t="s">
        <v>49</v>
      </c>
      <c s="8" r="D11" t="n">
        <v>0.0001</v>
      </c>
      <c s="8" r="F11" t="n">
        <v>0.0001</v>
      </c>
      <c s="8" r="H11" t="n">
        <v>0.0001</v>
      </c>
      <c s="8" r="I11" t="n">
        <v>0.0001</v>
      </c>
    </row>
    <row r="12" spans="1:10">
      <c s="4" r="A12" t="s">
        <v>50</v>
      </c>
      <c s="6" r="B12" t="n">
        <v>20000000</v>
      </c>
      <c s="6" r="D12" t="n">
        <v>1000000</v>
      </c>
      <c s="6" r="F12" t="n">
        <v>1000000</v>
      </c>
      <c s="6" r="H12" t="n">
        <v>1000000</v>
      </c>
      <c s="6" r="I12" t="n">
        <v>1000000</v>
      </c>
    </row>
    <row r="13" spans="1:10">
      <c s="4" r="A13" t="s">
        <v>226</v>
      </c>
      <c s="6" r="B13" t="n">
        <v>1000000</v>
      </c>
    </row>
    <row r="14" spans="1:10">
      <c s="4" r="A14" t="s">
        <v>227</v>
      </c>
      <c s="4" r="B14" t="s">
        <v>228</v>
      </c>
    </row>
    <row r="15" spans="1:10">
      <c s="4" r="A15" t="s">
        <v>229</v>
      </c>
    </row>
    <row r="16" spans="1:10">
      <c s="4" r="A16" t="s">
        <v>230</v>
      </c>
      <c s="6" r="C16" t="n">
        <v>1000000</v>
      </c>
    </row>
    <row r="17" spans="1:10">
      <c s="4" r="A17" t="s">
        <v>231</v>
      </c>
      <c s="4" r="C17" t="s">
        <v>232</v>
      </c>
    </row>
    <row r="18" spans="1:10">
      <c s="4" r="A18" t="s">
        <v>233</v>
      </c>
    </row>
    <row r="19" spans="1:10">
      <c s="4" r="A19" t="s">
        <v>234</v>
      </c>
      <c s="4" r="C19" t="s">
        <v>232</v>
      </c>
    </row>
    <row r="20" spans="1:10">
      <c s="4" r="A20" t="s">
        <v>230</v>
      </c>
      <c s="6" r="C20" t="n">
        <v>47000000</v>
      </c>
    </row>
    <row r="21" spans="1:10">
      <c s="4" r="A21" t="s">
        <v>235</v>
      </c>
      <c s="4" r="C21" t="s">
        <v>236</v>
      </c>
    </row>
    <row r="22" spans="1:10">
      <c s="4" r="A22" t="s">
        <v>237</v>
      </c>
      <c s="4" r="C22" t="s">
        <v>238</v>
      </c>
    </row>
    <row r="23" spans="1:10">
      <c s="4" r="A23" t="s">
        <v>239</v>
      </c>
      <c s="6" r="C23" t="n">
        <v>44933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40</v>
      </c>
      <c s="2" r="B1" t="s">
        <v>221</v>
      </c>
      <c s="2" r="C1" t="s">
        <v>222</v>
      </c>
      <c s="2" r="D1" t="s">
        <v>2</v>
      </c>
      <c s="2" r="E1" t="s">
        <v>60</v>
      </c>
      <c s="2" r="F1" t="s">
        <v>2</v>
      </c>
      <c s="2" r="G1" t="s">
        <v>60</v>
      </c>
      <c s="2" r="H1" t="s">
        <v>18</v>
      </c>
      <c s="2" r="I1" t="s">
        <v>19</v>
      </c>
      <c s="2" r="J1" t="s">
        <v>223</v>
      </c>
    </row>
    <row r="2" spans="1:10">
      <c s="4" r="A2" t="s">
        <v>224</v>
      </c>
      <c s="6" r="J2" t="n">
        <v>520000000</v>
      </c>
    </row>
    <row r="3" spans="1:10">
      <c s="4" r="A3" t="s">
        <v>54</v>
      </c>
      <c s="6" r="J3" t="n">
        <v>500000000</v>
      </c>
    </row>
    <row r="4" spans="1:10">
      <c s="4" r="A4" t="s">
        <v>53</v>
      </c>
      <c s="8" r="D4" t="n">
        <v>0.0001</v>
      </c>
      <c s="8" r="F4" t="n">
        <v>0.0001</v>
      </c>
      <c s="8" r="H4" t="n">
        <v>0.0001</v>
      </c>
      <c s="8" r="I4" t="n">
        <v>0.0001</v>
      </c>
      <c s="8" r="J4" t="n">
        <v>0.0001</v>
      </c>
    </row>
    <row r="5" spans="1:10">
      <c s="4" r="A5" t="s">
        <v>49</v>
      </c>
      <c s="8" r="D5" t="n">
        <v>0.0001</v>
      </c>
      <c s="8" r="F5" t="n">
        <v>0.0001</v>
      </c>
      <c s="8" r="H5" t="n">
        <v>0.0001</v>
      </c>
      <c s="8" r="I5" t="n">
        <v>0.0001</v>
      </c>
      <c s="8" r="J5" t="n">
        <v>0.0001</v>
      </c>
    </row>
    <row r="6" spans="1:10">
      <c s="4" r="A6" t="s">
        <v>50</v>
      </c>
      <c s="6" r="D6" t="n">
        <v>20000000</v>
      </c>
      <c s="6" r="F6" t="n">
        <v>20000000</v>
      </c>
      <c s="6" r="H6" t="n">
        <v>20000000</v>
      </c>
      <c s="6" r="I6" t="n">
        <v>20000000</v>
      </c>
      <c s="6" r="J6" t="n">
        <v>20000000</v>
      </c>
    </row>
    <row r="7" spans="1:10">
      <c s="4" r="A7" t="s">
        <v>87</v>
      </c>
      <c s="7" r="D7" t="n">
        <v>580068</v>
      </c>
      <c s="7" r="E7" t="n">
        <v>76281</v>
      </c>
      <c s="7" r="F7" t="n">
        <v>1024408</v>
      </c>
      <c s="7" r="G7" t="n">
        <v>120534</v>
      </c>
      <c s="7" r="H7" t="n">
        <v>990396</v>
      </c>
      <c s="7" r="I7" t="n">
        <v>453879</v>
      </c>
    </row>
    <row r="8" spans="1:10">
      <c s="4" r="A8" t="s">
        <v>225</v>
      </c>
      <c s="6" r="F8" t="n">
        <v>750810</v>
      </c>
      <c s="6" r="G8" t="n">
        <v>170934</v>
      </c>
      <c s="6" r="H8" t="n">
        <v>851841</v>
      </c>
      <c s="6" r="I8" t="n">
        <v>418212</v>
      </c>
    </row>
    <row r="9" spans="1:10">
      <c s="4" r="A9" t="s">
        <v>43</v>
      </c>
      <c s="6" r="D9" t="n">
        <v>2153627</v>
      </c>
      <c s="6" r="F9" t="n">
        <v>2153627</v>
      </c>
      <c s="6" r="H9" t="n">
        <v>1129219</v>
      </c>
      <c s="6" r="I9" t="n">
        <v>138823</v>
      </c>
    </row>
    <row r="10" spans="1:10">
      <c s="4" r="A10" t="s">
        <v>241</v>
      </c>
      <c s="4" r="D10" t="s">
        <v>23</v>
      </c>
      <c s="4" r="E10" t="s">
        <v>23</v>
      </c>
      <c s="4" r="F10" t="s">
        <v>23</v>
      </c>
      <c s="4" r="G10" t="s">
        <v>23</v>
      </c>
      <c s="4" r="H10" t="s">
        <v>23</v>
      </c>
      <c s="7" r="I10" t="n">
        <v>254</v>
      </c>
    </row>
    <row r="11" spans="1:10">
      <c s="4" r="A11" t="s">
        <v>46</v>
      </c>
    </row>
    <row r="12" spans="1:10">
      <c s="4" r="A12" t="s">
        <v>49</v>
      </c>
      <c s="8" r="D12" t="n">
        <v>0.0001</v>
      </c>
      <c s="8" r="F12" t="n">
        <v>0.0001</v>
      </c>
      <c s="8" r="H12" t="n">
        <v>0.0001</v>
      </c>
      <c s="8" r="I12" t="n">
        <v>0.0001</v>
      </c>
    </row>
    <row r="13" spans="1:10">
      <c s="4" r="A13" t="s">
        <v>50</v>
      </c>
      <c s="6" r="B13" t="n">
        <v>20000000</v>
      </c>
      <c s="6" r="D13" t="n">
        <v>1000000</v>
      </c>
      <c s="6" r="F13" t="n">
        <v>1000000</v>
      </c>
      <c s="6" r="H13" t="n">
        <v>1000000</v>
      </c>
      <c s="6" r="I13" t="n">
        <v>1000000</v>
      </c>
    </row>
    <row r="14" spans="1:10">
      <c s="4" r="A14" t="s">
        <v>226</v>
      </c>
      <c s="6" r="B14" t="n">
        <v>1000000</v>
      </c>
    </row>
    <row r="15" spans="1:10">
      <c s="4" r="A15" t="s">
        <v>227</v>
      </c>
      <c s="4" r="B15" t="s">
        <v>228</v>
      </c>
    </row>
    <row r="16" spans="1:10">
      <c s="4" r="A16" t="s">
        <v>229</v>
      </c>
    </row>
    <row r="17" spans="1:10">
      <c s="4" r="A17" t="s">
        <v>230</v>
      </c>
      <c s="6" r="C17" t="n">
        <v>1000000</v>
      </c>
    </row>
    <row r="18" spans="1:10">
      <c s="4" r="A18" t="s">
        <v>231</v>
      </c>
      <c s="4" r="C18" t="s">
        <v>232</v>
      </c>
    </row>
    <row r="19" spans="1:10">
      <c s="4" r="A19" t="s">
        <v>233</v>
      </c>
    </row>
    <row r="20" spans="1:10">
      <c s="4" r="A20" t="s">
        <v>234</v>
      </c>
      <c s="4" r="C20" t="s">
        <v>232</v>
      </c>
    </row>
    <row r="21" spans="1:10">
      <c s="4" r="A21" t="s">
        <v>230</v>
      </c>
      <c s="6" r="C21" t="n">
        <v>47000000</v>
      </c>
    </row>
    <row r="22" spans="1:10">
      <c s="4" r="A22" t="s">
        <v>235</v>
      </c>
      <c s="4" r="C22" t="s">
        <v>236</v>
      </c>
    </row>
    <row r="23" spans="1:10">
      <c s="4" r="A23" t="s">
        <v>237</v>
      </c>
      <c s="4" r="C23" t="s">
        <v>238</v>
      </c>
    </row>
    <row r="24" spans="1:10">
      <c s="4" r="A24" t="s">
        <v>239</v>
      </c>
      <c s="6" r="C24" t="n">
        <v>44933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s="1" r="A1" t="s">
        <v>242</v>
      </c>
      <c s="2" r="B1" t="s">
        <v>58</v>
      </c>
      <c s="2" r="D1" t="s">
        <v>1</v>
      </c>
      <c s="2" r="F1" t="s">
        <v>59</v>
      </c>
    </row>
    <row r="2" spans="1:7">
      <c s="2" r="B2" t="s">
        <v>2</v>
      </c>
      <c s="2" r="C2" t="s">
        <v>60</v>
      </c>
      <c s="2" r="D2" t="s">
        <v>2</v>
      </c>
      <c s="2" r="E2" t="s">
        <v>60</v>
      </c>
      <c s="2" r="F2" t="s">
        <v>18</v>
      </c>
      <c s="2" r="G2" t="s">
        <v>19</v>
      </c>
    </row>
    <row r="3" spans="1:7">
      <c s="3" r="A3" t="s">
        <v>139</v>
      </c>
    </row>
    <row r="4" spans="1:7">
      <c s="4" r="A4" t="s">
        <v>243</v>
      </c>
      <c s="7" r="B4" t="n">
        <v>50449</v>
      </c>
      <c s="7" r="C4" t="n">
        <v>14133</v>
      </c>
      <c s="7" r="D4" t="n">
        <v>80535</v>
      </c>
      <c s="7" r="E4" t="n">
        <v>14148</v>
      </c>
      <c s="7" r="F4" t="n">
        <v>85323</v>
      </c>
      <c s="7" r="G4" t="n">
        <v>151255</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244</v>
      </c>
      <c s="2" r="B1" t="s">
        <v>1</v>
      </c>
      <c s="2" r="D1" t="s">
        <v>59</v>
      </c>
    </row>
    <row r="2" spans="1:5">
      <c s="2" r="B2" t="s">
        <v>2</v>
      </c>
      <c s="2" r="C2" t="s">
        <v>60</v>
      </c>
      <c s="2" r="D2" t="s">
        <v>18</v>
      </c>
      <c s="2" r="E2" t="s">
        <v>19</v>
      </c>
    </row>
    <row r="3" spans="1:5">
      <c s="3" r="A3" t="s">
        <v>139</v>
      </c>
    </row>
    <row r="4" spans="1:5">
      <c s="4" r="A4" t="s">
        <v>245</v>
      </c>
      <c s="6" r="B4" t="n">
        <v>2694</v>
      </c>
      <c s="6" r="C4" t="n">
        <v>2694</v>
      </c>
      <c s="6" r="D4" t="n">
        <v>2694</v>
      </c>
      <c s="6" r="E4"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246</v>
      </c>
      <c s="2" r="B1" t="s">
        <v>1</v>
      </c>
      <c s="2" r="D1" t="s">
        <v>59</v>
      </c>
    </row>
    <row r="2" spans="1:5">
      <c s="2" r="B2" t="s">
        <v>2</v>
      </c>
      <c s="2" r="C2" t="s">
        <v>60</v>
      </c>
      <c s="2" r="D2" t="s">
        <v>18</v>
      </c>
      <c s="2" r="E2" t="s">
        <v>19</v>
      </c>
    </row>
    <row r="3" spans="1:5">
      <c s="3" r="A3" t="s">
        <v>139</v>
      </c>
    </row>
    <row r="4" spans="1:5">
      <c s="4" r="A4" t="s">
        <v>245</v>
      </c>
      <c s="6" r="B4" t="n">
        <v>2694</v>
      </c>
      <c s="6" r="C4" t="n">
        <v>2694</v>
      </c>
      <c s="6" r="D4" t="n">
        <v>2694</v>
      </c>
      <c s="6" r="E4"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247</v>
      </c>
      <c s="2" r="B1" t="s">
        <v>59</v>
      </c>
    </row>
    <row r="2" spans="1:3">
      <c s="2" r="B2" t="s">
        <v>18</v>
      </c>
      <c s="2" r="C2" t="s">
        <v>19</v>
      </c>
    </row>
    <row r="3" spans="1:3">
      <c s="3" r="A3" t="s">
        <v>143</v>
      </c>
    </row>
    <row r="4" spans="1:3">
      <c s="4" r="A4" t="s">
        <v>248</v>
      </c>
      <c s="7" r="B4" t="n">
        <v>274</v>
      </c>
      <c s="7" r="C4"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48</v>
      </c>
      <c s="2" r="B1" t="s">
        <v>2</v>
      </c>
      <c s="2" r="C1" t="s">
        <v>18</v>
      </c>
      <c s="2" r="D1" t="s">
        <v>19</v>
      </c>
    </row>
    <row r="2" spans="1:4">
      <c s="4" r="A2" t="s">
        <v>49</v>
      </c>
      <c s="8" r="B2" t="n">
        <v>0.0001</v>
      </c>
      <c s="8" r="C2" t="n">
        <v>0.0001</v>
      </c>
      <c s="8" r="D2" t="n">
        <v>0.0001</v>
      </c>
    </row>
    <row r="3" spans="1:4">
      <c s="4" r="A3" t="s">
        <v>50</v>
      </c>
      <c s="6" r="B3" t="n">
        <v>20000000</v>
      </c>
      <c s="6" r="C3" t="n">
        <v>20000000</v>
      </c>
      <c s="6" r="D3" t="n">
        <v>20000000</v>
      </c>
    </row>
    <row r="4" spans="1:4">
      <c s="4" r="A4" t="s">
        <v>51</v>
      </c>
      <c s="4" r="D4" t="s">
        <v>23</v>
      </c>
    </row>
    <row r="5" spans="1:4">
      <c s="4" r="A5" t="s">
        <v>52</v>
      </c>
      <c s="4" r="D5" t="s">
        <v>23</v>
      </c>
    </row>
    <row r="6" spans="1:4">
      <c s="4" r="A6" t="s">
        <v>53</v>
      </c>
      <c s="8" r="B6" t="n">
        <v>0.0001</v>
      </c>
      <c s="8" r="C6" t="n">
        <v>0.0001</v>
      </c>
      <c s="8" r="D6" t="n">
        <v>0.0001</v>
      </c>
    </row>
    <row r="7" spans="1:4">
      <c s="4" r="A7" t="s">
        <v>54</v>
      </c>
      <c s="6" r="B7" t="n">
        <v>500000000</v>
      </c>
      <c s="6" r="C7" t="n">
        <v>500000000</v>
      </c>
      <c s="6" r="D7" t="n">
        <v>500000000</v>
      </c>
    </row>
    <row r="8" spans="1:4">
      <c s="4" r="A8" t="s">
        <v>55</v>
      </c>
      <c s="6" r="B8" t="n">
        <v>57436191</v>
      </c>
      <c s="6" r="C8" t="n">
        <v>57107809</v>
      </c>
      <c s="6" r="D8" t="n">
        <v>47000000</v>
      </c>
    </row>
    <row r="9" spans="1:4">
      <c s="4" r="A9" t="s">
        <v>56</v>
      </c>
      <c s="6" r="B9" t="n">
        <v>57436191</v>
      </c>
      <c s="6" r="C9" t="n">
        <v>57107809</v>
      </c>
      <c s="6" r="D9" t="n">
        <v>47000000</v>
      </c>
    </row>
    <row r="10" spans="1:4">
      <c s="4" r="A10" t="s">
        <v>46</v>
      </c>
    </row>
    <row r="11" spans="1:4">
      <c s="4" r="A11" t="s">
        <v>49</v>
      </c>
      <c s="8" r="B11" t="n">
        <v>0.0001</v>
      </c>
      <c s="8" r="C11" t="n">
        <v>0.0001</v>
      </c>
      <c s="8" r="D11" t="n">
        <v>0.0001</v>
      </c>
    </row>
    <row r="12" spans="1:4">
      <c s="4" r="A12" t="s">
        <v>50</v>
      </c>
      <c s="6" r="B12" t="n">
        <v>1000000</v>
      </c>
      <c s="6" r="C12" t="n">
        <v>1000000</v>
      </c>
      <c s="6" r="D12" t="n">
        <v>1000000</v>
      </c>
    </row>
    <row r="13" spans="1:4">
      <c s="4" r="A13" t="s">
        <v>51</v>
      </c>
      <c s="4" r="B13" t="s">
        <v>23</v>
      </c>
      <c s="6" r="C13" t="n">
        <v>1000000</v>
      </c>
      <c s="4" r="D13" t="s">
        <v>23</v>
      </c>
    </row>
    <row r="14" spans="1:4">
      <c s="4" r="A14" t="s">
        <v>52</v>
      </c>
      <c s="4" r="B14" t="s">
        <v>23</v>
      </c>
      <c s="6" r="C14" t="n">
        <v>1000000</v>
      </c>
      <c s="4" r="D14" t="s">
        <v>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49</v>
      </c>
      <c s="2" r="B1" t="s">
        <v>59</v>
      </c>
    </row>
    <row r="2" spans="1:4">
      <c s="2" r="B2" t="s">
        <v>18</v>
      </c>
      <c s="2" r="C2" t="s">
        <v>2</v>
      </c>
      <c s="2" r="D2" t="s">
        <v>19</v>
      </c>
    </row>
    <row r="3" spans="1:4">
      <c s="3" r="A3" t="s">
        <v>143</v>
      </c>
    </row>
    <row r="4" spans="1:4">
      <c s="4" r="A4" t="s">
        <v>250</v>
      </c>
      <c s="4" r="B4" t="s">
        <v>251</v>
      </c>
    </row>
    <row r="5" spans="1:4">
      <c s="4" r="A5" t="s">
        <v>252</v>
      </c>
      <c s="7" r="B5" t="n">
        <v>23976</v>
      </c>
      <c s="4" r="D5" t="s">
        <v>23</v>
      </c>
    </row>
    <row r="6" spans="1:4">
      <c s="4" r="A6" t="s">
        <v>253</v>
      </c>
      <c s="6" r="B6" t="n">
        <v>-13274</v>
      </c>
      <c s="4" r="D6" t="s">
        <v>23</v>
      </c>
    </row>
    <row r="7" spans="1:4">
      <c s="4" r="A7" t="s">
        <v>27</v>
      </c>
      <c s="7" r="B7" t="n">
        <v>10702</v>
      </c>
      <c s="7" r="C7" t="n">
        <v>10153</v>
      </c>
      <c s="4" r="D7" t="s">
        <v>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r="1" spans="1:6">
      <c s="1" r="A1" t="s">
        <v>254</v>
      </c>
      <c s="2" r="B1" t="s">
        <v>255</v>
      </c>
      <c s="2" r="C1" t="s">
        <v>2</v>
      </c>
      <c s="2" r="D1" t="s">
        <v>60</v>
      </c>
      <c s="2" r="E1" t="s">
        <v>18</v>
      </c>
      <c s="2" r="F1" t="s">
        <v>19</v>
      </c>
    </row>
    <row r="2" spans="1:6">
      <c s="4" r="A2" t="s">
        <v>32</v>
      </c>
      <c s="7" r="C2" t="n">
        <v>57741</v>
      </c>
      <c s="7" r="E2" t="n">
        <v>49708</v>
      </c>
      <c s="7" r="F2" t="n">
        <v>34981</v>
      </c>
    </row>
    <row r="3" spans="1:6">
      <c s="4" r="A3" t="s">
        <v>256</v>
      </c>
      <c s="4" r="C3" t="s">
        <v>257</v>
      </c>
      <c s="4" r="D3" t="s">
        <v>257</v>
      </c>
      <c s="4" r="E3" t="s">
        <v>257</v>
      </c>
      <c s="4" r="F3" t="s">
        <v>258</v>
      </c>
    </row>
    <row r="4" spans="1:6">
      <c s="4" r="A4" t="s">
        <v>259</v>
      </c>
      <c s="7" r="C4" t="n">
        <v>42259</v>
      </c>
      <c s="7" r="E4" t="n">
        <v>50292</v>
      </c>
      <c s="7" r="F4" t="n">
        <v>65019</v>
      </c>
    </row>
    <row r="5" spans="1:6">
      <c s="4" r="A5" t="s">
        <v>260</v>
      </c>
      <c s="4" r="C5" t="s">
        <v>257</v>
      </c>
      <c s="4" r="E5" t="s">
        <v>258</v>
      </c>
      <c s="4" r="F5" t="s">
        <v>258</v>
      </c>
    </row>
    <row r="6" spans="1:6">
      <c s="4" r="A6" t="s">
        <v>261</v>
      </c>
    </row>
    <row r="7" spans="1:6">
      <c s="4" r="A7" t="s">
        <v>256</v>
      </c>
      <c s="4" r="E7" t="s">
        <v>262</v>
      </c>
    </row>
    <row r="8" spans="1:6">
      <c s="4" r="A8" t="s">
        <v>263</v>
      </c>
    </row>
    <row r="9" spans="1:6">
      <c s="4" r="A9" t="s">
        <v>32</v>
      </c>
      <c s="7" r="B9" t="n">
        <v>100000</v>
      </c>
    </row>
    <row r="10" spans="1:6">
      <c s="4" r="A10" t="s">
        <v>264</v>
      </c>
      <c s="4" r="B10" t="s">
        <v>2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r="1" spans="1:6">
      <c s="1" r="A1" t="s">
        <v>266</v>
      </c>
      <c s="2" r="B1" t="s">
        <v>255</v>
      </c>
      <c s="2" r="C1" t="s">
        <v>2</v>
      </c>
      <c s="2" r="D1" t="s">
        <v>60</v>
      </c>
      <c s="2" r="E1" t="s">
        <v>18</v>
      </c>
      <c s="2" r="F1" t="s">
        <v>19</v>
      </c>
    </row>
    <row r="2" spans="1:6">
      <c s="4" r="A2" t="s">
        <v>32</v>
      </c>
      <c s="7" r="C2" t="n">
        <v>57741</v>
      </c>
      <c s="7" r="E2" t="n">
        <v>49708</v>
      </c>
      <c s="7" r="F2" t="n">
        <v>34981</v>
      </c>
    </row>
    <row r="3" spans="1:6">
      <c s="4" r="A3" t="s">
        <v>256</v>
      </c>
      <c s="4" r="C3" t="s">
        <v>257</v>
      </c>
      <c s="4" r="D3" t="s">
        <v>257</v>
      </c>
      <c s="4" r="E3" t="s">
        <v>257</v>
      </c>
      <c s="4" r="F3" t="s">
        <v>258</v>
      </c>
    </row>
    <row r="4" spans="1:6">
      <c s="4" r="A4" t="s">
        <v>259</v>
      </c>
      <c s="7" r="C4" t="n">
        <v>42259</v>
      </c>
      <c s="7" r="E4" t="n">
        <v>50292</v>
      </c>
      <c s="7" r="F4" t="n">
        <v>65019</v>
      </c>
    </row>
    <row r="5" spans="1:6">
      <c s="4" r="A5" t="s">
        <v>260</v>
      </c>
      <c s="4" r="C5" t="s">
        <v>257</v>
      </c>
      <c s="4" r="E5" t="s">
        <v>258</v>
      </c>
      <c s="4" r="F5" t="s">
        <v>258</v>
      </c>
    </row>
    <row r="6" spans="1:6">
      <c s="4" r="A6" t="s">
        <v>261</v>
      </c>
    </row>
    <row r="7" spans="1:6">
      <c s="4" r="A7" t="s">
        <v>256</v>
      </c>
      <c s="4" r="E7" t="s">
        <v>262</v>
      </c>
    </row>
    <row r="8" spans="1:6">
      <c s="4" r="A8" t="s">
        <v>263</v>
      </c>
    </row>
    <row r="9" spans="1:6">
      <c s="4" r="A9" t="s">
        <v>32</v>
      </c>
      <c s="7" r="B9" t="n">
        <v>100000</v>
      </c>
    </row>
    <row r="10" spans="1:6">
      <c s="4" r="A10" t="s">
        <v>264</v>
      </c>
      <c s="4" r="B10" t="s">
        <v>2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 customWidth="1" max="7" min="7" width="14"/>
  </cols>
  <sheetData>
    <row r="1" spans="1:7">
      <c s="1" r="A1" t="s">
        <v>267</v>
      </c>
      <c s="2" r="B1" t="s">
        <v>268</v>
      </c>
      <c s="2" r="C1" t="s">
        <v>2</v>
      </c>
      <c s="2" r="D1" t="s">
        <v>2</v>
      </c>
      <c s="2" r="E1" t="s">
        <v>60</v>
      </c>
      <c s="2" r="F1" t="s">
        <v>18</v>
      </c>
      <c s="2" r="G1" t="s">
        <v>19</v>
      </c>
    </row>
    <row r="2" spans="1:7">
      <c s="4" r="A2" t="s">
        <v>269</v>
      </c>
      <c s="7" r="C2" t="n">
        <v>40000</v>
      </c>
      <c s="7" r="D2" t="n">
        <v>40000</v>
      </c>
      <c s="4" r="F2" t="s">
        <v>23</v>
      </c>
    </row>
    <row r="3" spans="1:7">
      <c s="4" r="A3" t="s">
        <v>270</v>
      </c>
      <c s="4" r="B3" t="s">
        <v>271</v>
      </c>
    </row>
    <row r="4" spans="1:7">
      <c s="4" r="A4" t="s">
        <v>272</v>
      </c>
      <c s="9" r="B4" t="n">
        <v>0.1</v>
      </c>
    </row>
    <row r="5" spans="1:7">
      <c s="4" r="A5" t="s">
        <v>273</v>
      </c>
      <c s="4" r="B5" t="s">
        <v>274</v>
      </c>
    </row>
    <row r="6" spans="1:7">
      <c s="4" r="A6" t="s">
        <v>275</v>
      </c>
      <c s="6" r="C6" t="n">
        <v>76012</v>
      </c>
      <c s="6" r="D6" t="n">
        <v>76012</v>
      </c>
    </row>
    <row r="7" spans="1:7">
      <c s="4" r="A7" t="s">
        <v>276</v>
      </c>
      <c s="6" r="D7" t="n">
        <v>36000</v>
      </c>
      <c s="7" r="E7" t="n">
        <v>100000</v>
      </c>
      <c s="7" r="F7" t="n">
        <v>100000</v>
      </c>
      <c s="4" r="G7" t="s">
        <v>23</v>
      </c>
    </row>
    <row r="8" spans="1:7">
      <c s="4" r="A8" t="s">
        <v>277</v>
      </c>
      <c s="6" r="C8" t="n">
        <v>0</v>
      </c>
      <c s="6" r="D8" t="n">
        <v>40012</v>
      </c>
    </row>
    <row r="9" spans="1:7">
      <c s="4" r="A9" t="s">
        <v>278</v>
      </c>
      <c s="6" r="C9" t="n">
        <v>104494</v>
      </c>
      <c s="6" r="D9" t="n">
        <v>104494</v>
      </c>
    </row>
    <row r="10" spans="1:7">
      <c s="4" r="A10" t="s">
        <v>279</v>
      </c>
      <c s="7" r="C10" t="n">
        <v>4167</v>
      </c>
      <c s="7" r="D10" t="n">
        <v>4167</v>
      </c>
      <c s="4" r="E10" t="s">
        <v>23</v>
      </c>
    </row>
    <row r="11" spans="1:7">
      <c s="4" r="A11" t="s">
        <v>280</v>
      </c>
    </row>
    <row r="12" spans="1:7">
      <c s="4" r="A12" t="s">
        <v>260</v>
      </c>
      <c s="4" r="C12" t="s">
        <v>281</v>
      </c>
      <c s="4" r="D12" t="s">
        <v>281</v>
      </c>
    </row>
    <row r="13" spans="1:7">
      <c s="4" r="A13" t="s">
        <v>282</v>
      </c>
    </row>
    <row r="14" spans="1:7">
      <c s="4" r="A14" t="s">
        <v>283</v>
      </c>
      <c s="4" r="B14" t="s">
        <v>284</v>
      </c>
    </row>
    <row r="15" spans="1:7">
      <c s="4" r="A15" t="s">
        <v>285</v>
      </c>
    </row>
    <row r="16" spans="1:7">
      <c s="4" r="A16" t="s">
        <v>283</v>
      </c>
      <c s="4" r="B16" t="s">
        <v>286</v>
      </c>
    </row>
    <row r="17" spans="1:7">
      <c s="4" r="A17" t="s">
        <v>287</v>
      </c>
    </row>
    <row r="18" spans="1:7">
      <c s="4" r="A18" t="s">
        <v>283</v>
      </c>
      <c s="4" r="B18" t="s">
        <v>288</v>
      </c>
    </row>
    <row r="19" spans="1:7">
      <c s="4" r="A19" t="s">
        <v>289</v>
      </c>
    </row>
    <row r="20" spans="1:7">
      <c s="4" r="A20" t="s">
        <v>283</v>
      </c>
      <c s="4" r="B20" t="s">
        <v>290</v>
      </c>
    </row>
    <row r="21" spans="1:7">
      <c s="4" r="A21" t="s">
        <v>291</v>
      </c>
    </row>
    <row r="22" spans="1:7">
      <c s="4" r="A22" t="s">
        <v>283</v>
      </c>
      <c s="4" r="B22" t="s">
        <v>292</v>
      </c>
    </row>
    <row r="23" spans="1:7">
      <c s="4" r="A23" t="s">
        <v>293</v>
      </c>
    </row>
    <row r="24" spans="1:7">
      <c s="4" r="A24" t="s">
        <v>283</v>
      </c>
      <c s="4" r="B24" t="s">
        <v>294</v>
      </c>
    </row>
    <row r="25" spans="1:7">
      <c s="4" r="A25" t="s">
        <v>295</v>
      </c>
    </row>
    <row r="26" spans="1:7">
      <c s="4" r="A26" t="s">
        <v>269</v>
      </c>
      <c s="7" r="B26" t="n">
        <v>40000</v>
      </c>
    </row>
    <row r="27" spans="1:7">
      <c s="4" r="A27" t="s">
        <v>296</v>
      </c>
      <c s="4" r="B27" t="s">
        <v>297</v>
      </c>
    </row>
    <row r="28" spans="1:7">
      <c s="4" r="A28" t="s">
        <v>298</v>
      </c>
      <c s="4" r="B28" t="s">
        <v>281</v>
      </c>
    </row>
    <row r="29" spans="1:7">
      <c s="4" r="A29" t="s">
        <v>299</v>
      </c>
      <c s="4" r="B29" t="s">
        <v>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s="1" r="A1" t="s">
        <v>301</v>
      </c>
      <c s="2" r="B1" t="s">
        <v>1</v>
      </c>
    </row>
    <row r="2" spans="1:2">
      <c s="2" r="B2" t="s">
        <v>2</v>
      </c>
    </row>
    <row r="3" spans="1:2">
      <c s="4" r="A3" t="s">
        <v>302</v>
      </c>
      <c s="4" r="B3" t="s">
        <v>303</v>
      </c>
    </row>
    <row r="4" spans="1:2">
      <c s="4" r="A4" t="s">
        <v>304</v>
      </c>
      <c s="4" r="B4" t="s">
        <v>305</v>
      </c>
    </row>
    <row r="5" spans="1:2">
      <c s="4" r="A5" t="s">
        <v>306</v>
      </c>
    </row>
    <row r="6" spans="1:2">
      <c s="4" r="A6" t="s">
        <v>307</v>
      </c>
      <c s="4" r="B6" t="s">
        <v>308</v>
      </c>
    </row>
    <row r="7" spans="1:2">
      <c s="4" r="A7" t="s">
        <v>309</v>
      </c>
      <c s="4" r="B7" t="s">
        <v>310</v>
      </c>
    </row>
    <row r="8" spans="1:2">
      <c s="4" r="A8" t="s">
        <v>311</v>
      </c>
    </row>
    <row r="9" spans="1:2">
      <c s="4" r="A9" t="s">
        <v>307</v>
      </c>
      <c s="4" r="B9" t="s">
        <v>312</v>
      </c>
    </row>
    <row r="10" spans="1:2">
      <c s="4" r="A10" t="s">
        <v>309</v>
      </c>
      <c s="4" r="B10"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4</v>
      </c>
      <c s="2" r="B1" t="s">
        <v>2</v>
      </c>
      <c s="2" r="C1" t="s">
        <v>18</v>
      </c>
      <c s="2" r="D1" t="s">
        <v>19</v>
      </c>
    </row>
    <row r="2" spans="1:4">
      <c s="3" r="A2" t="s">
        <v>146</v>
      </c>
    </row>
    <row r="3" spans="1:4">
      <c s="4" r="A3" t="s">
        <v>315</v>
      </c>
      <c s="7" r="B3" t="n">
        <v>40000</v>
      </c>
      <c s="4" r="C3" t="s">
        <v>23</v>
      </c>
    </row>
    <row r="4" spans="1:4">
      <c s="4" r="A4" t="s">
        <v>316</v>
      </c>
      <c s="6" r="B4" t="n">
        <v>-35833</v>
      </c>
      <c s="4" r="C4" t="s">
        <v>23</v>
      </c>
    </row>
    <row r="5" spans="1:4">
      <c s="4" r="A5" t="s">
        <v>317</v>
      </c>
      <c s="7" r="B5" t="n">
        <v>4167</v>
      </c>
      <c s="4" r="C5" t="s">
        <v>23</v>
      </c>
      <c s="4" r="D5" t="s">
        <v>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18</v>
      </c>
      <c s="2" r="B1" t="s">
        <v>1</v>
      </c>
      <c s="2" r="D1" t="s">
        <v>59</v>
      </c>
    </row>
    <row r="2" spans="1:5">
      <c s="2" r="B2" t="s">
        <v>2</v>
      </c>
      <c s="2" r="C2" t="s">
        <v>60</v>
      </c>
      <c s="2" r="D2" t="s">
        <v>18</v>
      </c>
      <c s="2" r="E2" t="s">
        <v>19</v>
      </c>
    </row>
    <row r="3" spans="1:5">
      <c s="4" r="A3" t="s">
        <v>319</v>
      </c>
      <c s="7" r="B3" t="n">
        <v>17800</v>
      </c>
      <c s="7" r="C3" t="n">
        <v>-46100</v>
      </c>
      <c s="7" r="D3" t="n">
        <v>-46100</v>
      </c>
      <c s="7" r="E3" t="n">
        <v>-30000</v>
      </c>
    </row>
    <row r="4" spans="1:5">
      <c s="4" r="A4" t="s">
        <v>320</v>
      </c>
      <c s="6" r="B4" t="n">
        <v>6937</v>
      </c>
      <c s="6" r="D4" t="n">
        <v>-60450</v>
      </c>
      <c s="6" r="E4" t="n">
        <v>-45100</v>
      </c>
    </row>
    <row r="5" spans="1:5">
      <c s="4" r="A5" t="s">
        <v>321</v>
      </c>
      <c s="4" r="B5" t="s">
        <v>23</v>
      </c>
      <c s="6" r="C5" t="n">
        <v>11000</v>
      </c>
      <c s="6" r="D5" t="n">
        <v>124350</v>
      </c>
      <c s="6" r="E5" t="n">
        <v>29000</v>
      </c>
    </row>
    <row r="6" spans="1:5">
      <c s="4" r="A6" t="s">
        <v>322</v>
      </c>
      <c s="6" r="B6" t="n">
        <v>2592</v>
      </c>
      <c s="6" r="D6" t="n">
        <v>17800</v>
      </c>
      <c s="6" r="E6" t="n">
        <v>-46100</v>
      </c>
    </row>
    <row r="7" spans="1:5">
      <c s="4" r="A7" t="s">
        <v>323</v>
      </c>
    </row>
    <row r="8" spans="1:5">
      <c s="4" r="A8" t="s">
        <v>319</v>
      </c>
      <c s="6" r="B8" t="n">
        <v>3200</v>
      </c>
      <c s="6" r="C8" t="n">
        <v>-46100</v>
      </c>
      <c s="6" r="D8" t="n">
        <v>-46100</v>
      </c>
      <c s="6" r="E8" t="n">
        <v>-30000</v>
      </c>
    </row>
    <row r="9" spans="1:5">
      <c s="4" r="A9" t="s">
        <v>320</v>
      </c>
      <c s="6" r="B9" t="n">
        <v>3687</v>
      </c>
      <c s="6" r="D9" t="n">
        <v>-48350</v>
      </c>
      <c s="6" r="E9" t="n">
        <v>-45100</v>
      </c>
    </row>
    <row r="10" spans="1:5">
      <c s="4" r="A10" t="s">
        <v>321</v>
      </c>
      <c s="6" r="B10" t="n">
        <v>-6050</v>
      </c>
      <c s="6" r="D10" t="n">
        <v>97650</v>
      </c>
      <c s="6" r="E10" t="n">
        <v>29000</v>
      </c>
    </row>
    <row r="11" spans="1:5">
      <c s="4" r="A11" t="s">
        <v>322</v>
      </c>
      <c s="6" r="B11" t="n">
        <v>837</v>
      </c>
      <c s="6" r="D11" t="n">
        <v>3200</v>
      </c>
      <c s="6" r="E11" t="n">
        <v>-46100</v>
      </c>
    </row>
    <row r="12" spans="1:5">
      <c s="4" r="A12" t="s">
        <v>324</v>
      </c>
    </row>
    <row r="13" spans="1:5">
      <c s="4" r="A13" t="s">
        <v>319</v>
      </c>
      <c s="6" r="B13" t="n">
        <v>5900</v>
      </c>
      <c s="4" r="C13" t="s">
        <v>23</v>
      </c>
      <c s="4" r="D13" t="s">
        <v>23</v>
      </c>
      <c s="4" r="E13" t="s">
        <v>23</v>
      </c>
    </row>
    <row r="14" spans="1:5">
      <c s="4" r="A14" t="s">
        <v>320</v>
      </c>
      <c s="4" r="B14" t="s">
        <v>23</v>
      </c>
      <c s="6" r="D14" t="n">
        <v>-7500</v>
      </c>
    </row>
    <row r="15" spans="1:5">
      <c s="4" r="A15" t="s">
        <v>321</v>
      </c>
      <c s="6" r="B15" t="n">
        <v>-5900</v>
      </c>
      <c s="6" r="D15" t="n">
        <v>13400</v>
      </c>
      <c s="4" r="E15" t="s">
        <v>23</v>
      </c>
    </row>
    <row r="16" spans="1:5">
      <c s="4" r="A16" t="s">
        <v>322</v>
      </c>
      <c s="4" r="B16" t="s">
        <v>23</v>
      </c>
      <c s="6" r="D16" t="n">
        <v>5900</v>
      </c>
      <c s="4" r="E16" t="s">
        <v>23</v>
      </c>
    </row>
    <row r="17" spans="1:5">
      <c s="4" r="A17" t="s">
        <v>325</v>
      </c>
    </row>
    <row r="18" spans="1:5">
      <c s="4" r="A18" t="s">
        <v>319</v>
      </c>
      <c s="6" r="B18" t="n">
        <v>8700</v>
      </c>
      <c s="4" r="C18" t="s">
        <v>23</v>
      </c>
      <c s="4" r="D18" t="s">
        <v>23</v>
      </c>
      <c s="4" r="E18" t="s">
        <v>23</v>
      </c>
    </row>
    <row r="19" spans="1:5">
      <c s="4" r="A19" t="s">
        <v>320</v>
      </c>
      <c s="6" r="B19" t="n">
        <v>3250</v>
      </c>
      <c s="6" r="D19" t="n">
        <v>-4600</v>
      </c>
      <c s="4" r="E19" t="s">
        <v>23</v>
      </c>
    </row>
    <row r="20" spans="1:5">
      <c s="4" r="A20" t="s">
        <v>321</v>
      </c>
      <c s="6" r="B20" t="n">
        <v>-10195</v>
      </c>
      <c s="6" r="D20" t="n">
        <v>13300</v>
      </c>
      <c s="4" r="E20" t="s">
        <v>23</v>
      </c>
    </row>
    <row r="21" spans="1:5">
      <c s="4" r="A21" t="s">
        <v>322</v>
      </c>
      <c s="7" r="B21" t="n">
        <v>1755</v>
      </c>
      <c s="7" r="D21" t="n">
        <v>8700</v>
      </c>
      <c s="4" r="E21" t="s">
        <v>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26</v>
      </c>
      <c s="2" r="B1" t="s">
        <v>1</v>
      </c>
      <c s="2" r="D1" t="s">
        <v>59</v>
      </c>
    </row>
    <row r="2" spans="1:5">
      <c s="2" r="B2" t="s">
        <v>2</v>
      </c>
      <c s="2" r="C2" t="s">
        <v>60</v>
      </c>
      <c s="2" r="D2" t="s">
        <v>18</v>
      </c>
      <c s="2" r="E2" t="s">
        <v>19</v>
      </c>
    </row>
    <row r="3" spans="1:5">
      <c s="4" r="A3" t="s">
        <v>319</v>
      </c>
      <c s="7" r="B3" t="n">
        <v>17800</v>
      </c>
      <c s="7" r="C3" t="n">
        <v>-46100</v>
      </c>
      <c s="7" r="D3" t="n">
        <v>-46100</v>
      </c>
      <c s="7" r="E3" t="n">
        <v>-30000</v>
      </c>
    </row>
    <row r="4" spans="1:5">
      <c s="4" r="A4" t="s">
        <v>320</v>
      </c>
      <c s="6" r="B4" t="n">
        <v>6937</v>
      </c>
      <c s="6" r="D4" t="n">
        <v>-60450</v>
      </c>
      <c s="6" r="E4" t="n">
        <v>-45100</v>
      </c>
    </row>
    <row r="5" spans="1:5">
      <c s="4" r="A5" t="s">
        <v>327</v>
      </c>
      <c s="4" r="B5" t="s">
        <v>23</v>
      </c>
      <c s="6" r="C5" t="n">
        <v>11000</v>
      </c>
      <c s="6" r="D5" t="n">
        <v>124350</v>
      </c>
      <c s="6" r="E5" t="n">
        <v>29000</v>
      </c>
    </row>
    <row r="6" spans="1:5">
      <c s="4" r="A6" t="s">
        <v>322</v>
      </c>
      <c s="6" r="B6" t="n">
        <v>2592</v>
      </c>
      <c s="6" r="D6" t="n">
        <v>17800</v>
      </c>
      <c s="6" r="E6" t="n">
        <v>-46100</v>
      </c>
    </row>
    <row r="7" spans="1:5">
      <c s="4" r="A7" t="s">
        <v>323</v>
      </c>
    </row>
    <row r="8" spans="1:5">
      <c s="4" r="A8" t="s">
        <v>319</v>
      </c>
      <c s="6" r="B8" t="n">
        <v>3200</v>
      </c>
      <c s="6" r="C8" t="n">
        <v>-46100</v>
      </c>
      <c s="6" r="D8" t="n">
        <v>-46100</v>
      </c>
      <c s="6" r="E8" t="n">
        <v>-30000</v>
      </c>
    </row>
    <row r="9" spans="1:5">
      <c s="4" r="A9" t="s">
        <v>320</v>
      </c>
      <c s="6" r="B9" t="n">
        <v>3687</v>
      </c>
      <c s="6" r="D9" t="n">
        <v>-48350</v>
      </c>
      <c s="6" r="E9" t="n">
        <v>-45100</v>
      </c>
    </row>
    <row r="10" spans="1:5">
      <c s="4" r="A10" t="s">
        <v>327</v>
      </c>
      <c s="6" r="B10" t="n">
        <v>-6050</v>
      </c>
      <c s="6" r="D10" t="n">
        <v>97650</v>
      </c>
      <c s="6" r="E10" t="n">
        <v>29000</v>
      </c>
    </row>
    <row r="11" spans="1:5">
      <c s="4" r="A11" t="s">
        <v>322</v>
      </c>
      <c s="6" r="B11" t="n">
        <v>837</v>
      </c>
      <c s="6" r="D11" t="n">
        <v>3200</v>
      </c>
      <c s="6" r="E11" t="n">
        <v>-46100</v>
      </c>
    </row>
    <row r="12" spans="1:5">
      <c s="4" r="A12" t="s">
        <v>324</v>
      </c>
    </row>
    <row r="13" spans="1:5">
      <c s="4" r="A13" t="s">
        <v>319</v>
      </c>
      <c s="6" r="B13" t="n">
        <v>5900</v>
      </c>
      <c s="4" r="C13" t="s">
        <v>23</v>
      </c>
      <c s="4" r="D13" t="s">
        <v>23</v>
      </c>
      <c s="4" r="E13" t="s">
        <v>23</v>
      </c>
    </row>
    <row r="14" spans="1:5">
      <c s="4" r="A14" t="s">
        <v>320</v>
      </c>
      <c s="4" r="B14" t="s">
        <v>23</v>
      </c>
      <c s="6" r="D14" t="n">
        <v>-7500</v>
      </c>
    </row>
    <row r="15" spans="1:5">
      <c s="4" r="A15" t="s">
        <v>327</v>
      </c>
      <c s="6" r="B15" t="n">
        <v>-5900</v>
      </c>
      <c s="6" r="D15" t="n">
        <v>13400</v>
      </c>
      <c s="4" r="E15" t="s">
        <v>23</v>
      </c>
    </row>
    <row r="16" spans="1:5">
      <c s="4" r="A16" t="s">
        <v>322</v>
      </c>
      <c s="4" r="B16" t="s">
        <v>23</v>
      </c>
      <c s="6" r="D16" t="n">
        <v>5900</v>
      </c>
      <c s="4" r="E16" t="s">
        <v>23</v>
      </c>
    </row>
    <row r="17" spans="1:5">
      <c s="4" r="A17" t="s">
        <v>325</v>
      </c>
    </row>
    <row r="18" spans="1:5">
      <c s="4" r="A18" t="s">
        <v>319</v>
      </c>
      <c s="6" r="B18" t="n">
        <v>8700</v>
      </c>
      <c s="4" r="C18" t="s">
        <v>23</v>
      </c>
      <c s="4" r="D18" t="s">
        <v>23</v>
      </c>
      <c s="4" r="E18" t="s">
        <v>23</v>
      </c>
    </row>
    <row r="19" spans="1:5">
      <c s="4" r="A19" t="s">
        <v>320</v>
      </c>
      <c s="6" r="B19" t="n">
        <v>3250</v>
      </c>
      <c s="6" r="D19" t="n">
        <v>-4600</v>
      </c>
      <c s="4" r="E19" t="s">
        <v>23</v>
      </c>
    </row>
    <row r="20" spans="1:5">
      <c s="4" r="A20" t="s">
        <v>327</v>
      </c>
      <c s="6" r="B20" t="n">
        <v>-10195</v>
      </c>
      <c s="6" r="D20" t="n">
        <v>13300</v>
      </c>
      <c s="4" r="E20" t="s">
        <v>23</v>
      </c>
    </row>
    <row r="21" spans="1:5">
      <c s="4" r="A21" t="s">
        <v>322</v>
      </c>
      <c s="7" r="B21" t="n">
        <v>1755</v>
      </c>
      <c s="7" r="D21" t="n">
        <v>8700</v>
      </c>
      <c s="4" r="E21" t="s">
        <v>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57"/>
    <col customWidth="1" max="2" min="2" width="13"/>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328</v>
      </c>
      <c s="2" r="B1" t="s">
        <v>329</v>
      </c>
      <c s="2" r="C1" t="s">
        <v>330</v>
      </c>
      <c s="2" r="D1" t="s">
        <v>331</v>
      </c>
      <c s="2" r="E1" t="s">
        <v>332</v>
      </c>
      <c s="2" r="F1" t="s">
        <v>333</v>
      </c>
      <c s="2" r="G1" t="s">
        <v>221</v>
      </c>
      <c s="2" r="H1" t="s">
        <v>18</v>
      </c>
      <c s="2" r="I1" t="s">
        <v>334</v>
      </c>
      <c s="2" r="J1" t="s">
        <v>2</v>
      </c>
      <c s="2" r="K1" t="s">
        <v>60</v>
      </c>
      <c s="2" r="L1" t="s">
        <v>2</v>
      </c>
      <c s="2" r="M1" t="s">
        <v>60</v>
      </c>
      <c s="2" r="N1" t="s">
        <v>18</v>
      </c>
      <c s="2" r="O1" t="s">
        <v>19</v>
      </c>
      <c s="2" r="P1" t="s">
        <v>223</v>
      </c>
    </row>
    <row r="2" spans="1:16">
      <c s="4" r="A2" t="s">
        <v>50</v>
      </c>
      <c s="6" r="H2" t="n">
        <v>20000000</v>
      </c>
      <c s="6" r="J2" t="n">
        <v>20000000</v>
      </c>
      <c s="6" r="L2" t="n">
        <v>20000000</v>
      </c>
      <c s="6" r="N2" t="n">
        <v>20000000</v>
      </c>
      <c s="6" r="O2" t="n">
        <v>20000000</v>
      </c>
      <c s="6" r="P2" t="n">
        <v>20000000</v>
      </c>
    </row>
    <row r="3" spans="1:16">
      <c s="4" r="A3" t="s">
        <v>335</v>
      </c>
      <c s="6" r="N3" t="n">
        <v>47000000</v>
      </c>
    </row>
    <row r="4" spans="1:16">
      <c s="4" r="A4" t="s">
        <v>336</v>
      </c>
      <c s="4" r="N4" t="s">
        <v>236</v>
      </c>
    </row>
    <row r="5" spans="1:16">
      <c s="4" r="A5" t="s">
        <v>337</v>
      </c>
      <c s="7" r="N5" t="n">
        <v>1361523</v>
      </c>
    </row>
    <row r="6" spans="1:16">
      <c s="4" r="A6" t="s">
        <v>338</v>
      </c>
      <c s="6" r="N6" t="n">
        <v>4493390</v>
      </c>
    </row>
    <row r="7" spans="1:16">
      <c s="4" r="A7" t="s">
        <v>339</v>
      </c>
      <c s="7" r="N7" t="n">
        <v>100000</v>
      </c>
    </row>
    <row r="8" spans="1:16">
      <c s="4" r="A8" t="s">
        <v>340</v>
      </c>
      <c s="6" r="N8" t="n">
        <v>200000</v>
      </c>
    </row>
    <row r="9" spans="1:16">
      <c s="4" r="A9" t="s">
        <v>94</v>
      </c>
      <c s="7" r="B9" t="n">
        <v>68000</v>
      </c>
      <c s="7" r="C9" t="n">
        <v>18000</v>
      </c>
      <c s="7" r="L9" t="n">
        <v>68000</v>
      </c>
      <c s="4" r="M9" t="s">
        <v>23</v>
      </c>
      <c s="7" r="N9" t="n">
        <v>18000</v>
      </c>
    </row>
    <row r="10" spans="1:16">
      <c s="4" r="A10" t="s">
        <v>95</v>
      </c>
      <c s="6" r="C10" t="n">
        <v>60000</v>
      </c>
      <c s="6" r="D10" t="n">
        <v>60000</v>
      </c>
      <c s="6" r="N10" t="n">
        <v>60000</v>
      </c>
    </row>
    <row r="11" spans="1:16">
      <c s="4" r="A11" t="s">
        <v>341</v>
      </c>
      <c s="9" r="D11" t="n">
        <v>0.3</v>
      </c>
    </row>
    <row r="12" spans="1:16">
      <c s="4" r="A12" t="s">
        <v>106</v>
      </c>
      <c s="7" r="B12" t="n">
        <v>17000</v>
      </c>
      <c s="7" r="C12" t="n">
        <v>18000</v>
      </c>
      <c s="7" r="D12" t="n">
        <v>18000</v>
      </c>
      <c s="6" r="L12" t="n">
        <v>35000</v>
      </c>
      <c s="4" r="M12" t="s">
        <v>23</v>
      </c>
      <c s="7" r="N12" t="n">
        <v>18000</v>
      </c>
      <c s="4" r="O12" t="s">
        <v>23</v>
      </c>
    </row>
    <row r="13" spans="1:16">
      <c s="4" r="A13" t="s">
        <v>73</v>
      </c>
      <c s="4" r="J13" t="s">
        <v>23</v>
      </c>
      <c s="4" r="K13" t="s">
        <v>23</v>
      </c>
      <c s="4" r="L13" t="s">
        <v>23</v>
      </c>
      <c s="4" r="M13" t="s">
        <v>23</v>
      </c>
      <c s="6" r="N13" t="n">
        <v>-205000</v>
      </c>
      <c s="4" r="O13" t="s">
        <v>23</v>
      </c>
    </row>
    <row r="14" spans="1:16">
      <c s="4" r="A14" t="s">
        <v>342</v>
      </c>
      <c s="7" r="N14" t="n">
        <v>95000</v>
      </c>
    </row>
    <row r="15" spans="1:16">
      <c s="4" r="A15" t="s">
        <v>343</v>
      </c>
    </row>
    <row r="16" spans="1:16">
      <c s="4" r="A16" t="s">
        <v>337</v>
      </c>
      <c s="7" r="H16" t="n">
        <v>1266523</v>
      </c>
    </row>
    <row r="17" spans="1:16">
      <c s="4" r="A17" t="s">
        <v>338</v>
      </c>
      <c s="6" r="H17" t="n">
        <v>4221085</v>
      </c>
    </row>
    <row r="18" spans="1:16">
      <c s="4" r="A18" t="s">
        <v>344</v>
      </c>
    </row>
    <row r="19" spans="1:16">
      <c s="4" r="A19" t="s">
        <v>345</v>
      </c>
      <c s="4" r="F19" t="s">
        <v>232</v>
      </c>
    </row>
    <row r="20" spans="1:16">
      <c s="4" r="A20" t="s">
        <v>346</v>
      </c>
    </row>
    <row r="21" spans="1:16">
      <c s="4" r="A21" t="s">
        <v>336</v>
      </c>
      <c s="4" r="E21" t="s">
        <v>347</v>
      </c>
    </row>
    <row r="22" spans="1:16">
      <c s="4" r="A22" t="s">
        <v>341</v>
      </c>
      <c s="9" r="E22" t="n">
        <v>0.3</v>
      </c>
      <c s="9" r="I22" t="n">
        <v>0.3</v>
      </c>
    </row>
    <row r="23" spans="1:16">
      <c s="4" r="A23" t="s">
        <v>348</v>
      </c>
      <c s="6" r="E23" t="n">
        <v>333334</v>
      </c>
      <c s="6" r="I23" t="n">
        <v>333334</v>
      </c>
    </row>
    <row r="24" spans="1:16">
      <c s="4" r="A24" t="s">
        <v>349</v>
      </c>
      <c s="7" r="E24" t="n">
        <v>100000</v>
      </c>
      <c s="7" r="I24" t="n">
        <v>95000</v>
      </c>
    </row>
    <row r="25" spans="1:16">
      <c s="4" r="A25" t="s">
        <v>350</v>
      </c>
      <c s="4" r="E25" t="s">
        <v>351</v>
      </c>
    </row>
    <row r="26" spans="1:16">
      <c s="4" r="A26" t="s">
        <v>352</v>
      </c>
      <c s="6" r="E26" t="n">
        <v>1000000</v>
      </c>
      <c s="6" r="I26" t="n">
        <v>1000000</v>
      </c>
    </row>
    <row r="27" spans="1:16">
      <c s="4" r="A27" t="s">
        <v>353</v>
      </c>
      <c s="7" r="I27" t="n">
        <v>300000</v>
      </c>
    </row>
    <row r="28" spans="1:16">
      <c s="4" r="A28" t="s">
        <v>73</v>
      </c>
      <c s="7" r="I28" t="n">
        <v>-300000</v>
      </c>
    </row>
    <row r="29" spans="1:16">
      <c s="4" r="A29" t="s">
        <v>46</v>
      </c>
    </row>
    <row r="30" spans="1:16">
      <c s="4" r="A30" t="s">
        <v>50</v>
      </c>
      <c s="6" r="G30" t="n">
        <v>20000000</v>
      </c>
      <c s="6" r="H30" t="n">
        <v>1000000</v>
      </c>
      <c s="6" r="J30" t="n">
        <v>1000000</v>
      </c>
      <c s="6" r="L30" t="n">
        <v>1000000</v>
      </c>
      <c s="6" r="N30" t="n">
        <v>1000000</v>
      </c>
      <c s="6" r="O30" t="n">
        <v>1000000</v>
      </c>
    </row>
    <row r="31" spans="1:16">
      <c s="4" r="A31" t="s">
        <v>226</v>
      </c>
      <c s="6" r="G31" t="n">
        <v>1000000</v>
      </c>
    </row>
    <row r="32" spans="1:16">
      <c s="4" r="A32" t="s">
        <v>227</v>
      </c>
      <c s="4" r="G32" t="s">
        <v>228</v>
      </c>
    </row>
    <row r="33" spans="1:16">
      <c s="4" r="A33" t="s">
        <v>335</v>
      </c>
      <c s="6" r="F33" t="n">
        <v>1000000</v>
      </c>
    </row>
    <row r="34" spans="1:16">
      <c s="4" r="A34" t="s">
        <v>336</v>
      </c>
      <c s="4" r="F34" t="s">
        <v>232</v>
      </c>
    </row>
    <row r="35" spans="1:16">
      <c s="4" r="A35" t="s">
        <v>337</v>
      </c>
      <c s="4" r="N35" t="s">
        <v>23</v>
      </c>
    </row>
    <row r="36" spans="1:16">
      <c s="4" r="A36" t="s">
        <v>338</v>
      </c>
      <c s="4" r="N36" t="s">
        <v>23</v>
      </c>
    </row>
    <row r="37" spans="1:16">
      <c s="4" r="A37" t="s">
        <v>94</v>
      </c>
      <c s="4" r="N37" t="s">
        <v>23</v>
      </c>
    </row>
    <row r="38" spans="1:16">
      <c s="4" r="A38" t="s">
        <v>95</v>
      </c>
      <c s="4" r="N38" t="s">
        <v>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59"/>
    <col customWidth="1" max="2" min="2" width="13"/>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354</v>
      </c>
      <c s="2" r="B1" t="s">
        <v>329</v>
      </c>
      <c s="2" r="C1" t="s">
        <v>330</v>
      </c>
      <c s="2" r="D1" t="s">
        <v>331</v>
      </c>
      <c s="2" r="E1" t="s">
        <v>333</v>
      </c>
      <c s="2" r="F1" t="s">
        <v>221</v>
      </c>
      <c s="2" r="G1" t="s">
        <v>2</v>
      </c>
      <c s="2" r="H1" t="s">
        <v>355</v>
      </c>
      <c s="2" r="I1" t="s">
        <v>60</v>
      </c>
      <c s="2" r="J1" t="s">
        <v>2</v>
      </c>
      <c s="2" r="K1" t="s">
        <v>60</v>
      </c>
      <c s="2" r="L1" t="s">
        <v>18</v>
      </c>
      <c s="2" r="M1" t="s">
        <v>19</v>
      </c>
      <c s="2" r="N1" t="s">
        <v>223</v>
      </c>
    </row>
    <row r="2" spans="1:14">
      <c s="4" r="A2" t="s">
        <v>50</v>
      </c>
      <c s="6" r="G2" t="n">
        <v>20000000</v>
      </c>
      <c s="6" r="J2" t="n">
        <v>20000000</v>
      </c>
      <c s="6" r="L2" t="n">
        <v>20000000</v>
      </c>
      <c s="6" r="M2" t="n">
        <v>20000000</v>
      </c>
      <c s="6" r="N2" t="n">
        <v>20000000</v>
      </c>
    </row>
    <row r="3" spans="1:14">
      <c s="4" r="A3" t="s">
        <v>335</v>
      </c>
      <c s="6" r="L3" t="n">
        <v>47000000</v>
      </c>
    </row>
    <row r="4" spans="1:14">
      <c s="4" r="A4" t="s">
        <v>336</v>
      </c>
      <c s="4" r="L4" t="s">
        <v>236</v>
      </c>
    </row>
    <row r="5" spans="1:14">
      <c s="4" r="A5" t="s">
        <v>94</v>
      </c>
      <c s="7" r="B5" t="n">
        <v>68000</v>
      </c>
      <c s="7" r="C5" t="n">
        <v>18000</v>
      </c>
      <c s="7" r="J5" t="n">
        <v>68000</v>
      </c>
      <c s="4" r="K5" t="s">
        <v>23</v>
      </c>
      <c s="7" r="L5" t="n">
        <v>18000</v>
      </c>
    </row>
    <row r="6" spans="1:14">
      <c s="4" r="A6" t="s">
        <v>95</v>
      </c>
      <c s="6" r="C6" t="n">
        <v>60000</v>
      </c>
      <c s="6" r="D6" t="n">
        <v>60000</v>
      </c>
      <c s="6" r="L6" t="n">
        <v>60000</v>
      </c>
    </row>
    <row r="7" spans="1:14">
      <c s="4" r="A7" t="s">
        <v>341</v>
      </c>
      <c s="9" r="B7" t="n">
        <v>0.34</v>
      </c>
      <c s="9" r="C7" t="n">
        <v>0.3</v>
      </c>
    </row>
    <row r="8" spans="1:14">
      <c s="4" r="A8" t="s">
        <v>106</v>
      </c>
      <c s="7" r="B8" t="n">
        <v>17000</v>
      </c>
      <c s="7" r="C8" t="n">
        <v>18000</v>
      </c>
      <c s="7" r="D8" t="n">
        <v>18000</v>
      </c>
      <c s="6" r="J8" t="n">
        <v>35000</v>
      </c>
      <c s="4" r="K8" t="s">
        <v>23</v>
      </c>
      <c s="7" r="L8" t="n">
        <v>18000</v>
      </c>
      <c s="4" r="M8" t="s">
        <v>23</v>
      </c>
    </row>
    <row r="9" spans="1:14">
      <c s="4" r="A9" t="s">
        <v>356</v>
      </c>
      <c s="7" r="B9" t="n">
        <v>4000</v>
      </c>
      <c s="7" r="G9" t="n">
        <v>184096</v>
      </c>
      <c s="7" r="I9" t="n">
        <v>14500</v>
      </c>
      <c s="7" r="J9" t="n">
        <v>311099</v>
      </c>
      <c s="7" r="K9" t="n">
        <v>27250</v>
      </c>
      <c s="7" r="L9" t="n">
        <v>213838</v>
      </c>
      <c s="7" r="M9" t="n">
        <v>37293</v>
      </c>
    </row>
    <row r="10" spans="1:14">
      <c s="4" r="A10" t="s">
        <v>357</v>
      </c>
      <c s="6" r="B10" t="n">
        <v>200000</v>
      </c>
    </row>
    <row r="11" spans="1:14">
      <c s="4" r="A11" t="s">
        <v>358</v>
      </c>
      <c s="7" r="B11" t="n">
        <v>51000</v>
      </c>
    </row>
    <row r="12" spans="1:14">
      <c s="4" r="A12" t="s">
        <v>338</v>
      </c>
      <c s="6" r="L12" t="n">
        <v>4493390</v>
      </c>
    </row>
    <row r="13" spans="1:14">
      <c s="4" r="A13" t="s">
        <v>337</v>
      </c>
      <c s="7" r="L13" t="n">
        <v>1361523</v>
      </c>
    </row>
    <row r="14" spans="1:14">
      <c s="4" r="A14" t="s">
        <v>359</v>
      </c>
    </row>
    <row r="15" spans="1:14">
      <c s="4" r="A15" t="s">
        <v>338</v>
      </c>
      <c s="6" r="H15" t="n">
        <v>68382</v>
      </c>
    </row>
    <row r="16" spans="1:14">
      <c s="4" r="A16" t="s">
        <v>337</v>
      </c>
      <c s="7" r="H16" t="n">
        <v>46801</v>
      </c>
    </row>
    <row r="17" spans="1:14">
      <c s="4" r="A17" t="s">
        <v>360</v>
      </c>
    </row>
    <row r="18" spans="1:14">
      <c s="4" r="A18" t="s">
        <v>94</v>
      </c>
      <c s="6" r="B18" t="n">
        <v>100000</v>
      </c>
    </row>
    <row r="19" spans="1:14">
      <c s="4" r="A19" t="s">
        <v>356</v>
      </c>
      <c s="7" r="B19" t="n">
        <v>7500</v>
      </c>
    </row>
    <row r="20" spans="1:14">
      <c s="4" r="A20" t="s">
        <v>46</v>
      </c>
    </row>
    <row r="21" spans="1:14">
      <c s="4" r="A21" t="s">
        <v>50</v>
      </c>
      <c s="6" r="F21" t="n">
        <v>20000000</v>
      </c>
      <c s="6" r="G21" t="n">
        <v>1000000</v>
      </c>
      <c s="6" r="J21" t="n">
        <v>1000000</v>
      </c>
      <c s="6" r="L21" t="n">
        <v>1000000</v>
      </c>
      <c s="6" r="M21" t="n">
        <v>1000000</v>
      </c>
    </row>
    <row r="22" spans="1:14">
      <c s="4" r="A22" t="s">
        <v>226</v>
      </c>
      <c s="6" r="F22" t="n">
        <v>1000000</v>
      </c>
    </row>
    <row r="23" spans="1:14">
      <c s="4" r="A23" t="s">
        <v>227</v>
      </c>
      <c s="4" r="F23" t="s">
        <v>228</v>
      </c>
    </row>
    <row r="24" spans="1:14">
      <c s="4" r="A24" t="s">
        <v>335</v>
      </c>
      <c s="6" r="E24" t="n">
        <v>1000000</v>
      </c>
    </row>
    <row r="25" spans="1:14">
      <c s="4" r="A25" t="s">
        <v>336</v>
      </c>
      <c s="4" r="E25" t="s">
        <v>232</v>
      </c>
    </row>
    <row r="26" spans="1:14">
      <c s="4" r="A26" t="s">
        <v>94</v>
      </c>
      <c s="4" r="L26" t="s">
        <v>23</v>
      </c>
    </row>
    <row r="27" spans="1:14">
      <c s="4" r="A27" t="s">
        <v>95</v>
      </c>
      <c s="4" r="L27" t="s">
        <v>23</v>
      </c>
    </row>
    <row r="28" spans="1:14">
      <c s="4" r="A28" t="s">
        <v>357</v>
      </c>
      <c s="6" r="L28" t="n">
        <v>1000000</v>
      </c>
    </row>
    <row r="29" spans="1:14">
      <c s="4" r="A29" t="s">
        <v>338</v>
      </c>
      <c s="4" r="L29" t="s">
        <v>23</v>
      </c>
    </row>
    <row r="30" spans="1:14">
      <c s="4" r="A30" t="s">
        <v>337</v>
      </c>
      <c s="4" r="L30" t="s">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s="1" r="A1" t="s">
        <v>57</v>
      </c>
      <c s="2" r="B1" t="s">
        <v>58</v>
      </c>
      <c s="2" r="D1" t="s">
        <v>1</v>
      </c>
      <c s="2" r="F1" t="s">
        <v>59</v>
      </c>
    </row>
    <row r="2" spans="1:7">
      <c s="2" r="B2" t="s">
        <v>2</v>
      </c>
      <c s="2" r="C2" t="s">
        <v>60</v>
      </c>
      <c s="2" r="D2" t="s">
        <v>2</v>
      </c>
      <c s="2" r="E2" t="s">
        <v>60</v>
      </c>
      <c s="2" r="F2" t="s">
        <v>18</v>
      </c>
      <c s="2" r="G2" t="s">
        <v>19</v>
      </c>
    </row>
    <row r="3" spans="1:7">
      <c s="3" r="A3" t="s">
        <v>61</v>
      </c>
    </row>
    <row r="4" spans="1:7">
      <c s="4" r="A4" t="s">
        <v>62</v>
      </c>
      <c s="4" r="B4" t="s">
        <v>23</v>
      </c>
      <c s="4" r="C4" t="s">
        <v>23</v>
      </c>
      <c s="4" r="D4" t="s">
        <v>23</v>
      </c>
      <c s="4" r="E4" t="s">
        <v>23</v>
      </c>
      <c s="4" r="F4" t="s">
        <v>23</v>
      </c>
      <c s="7" r="G4" t="n">
        <v>254</v>
      </c>
    </row>
    <row r="5" spans="1:7">
      <c s="3" r="A5" t="s">
        <v>63</v>
      </c>
    </row>
    <row r="6" spans="1:7">
      <c s="4" r="A6" t="s">
        <v>64</v>
      </c>
      <c s="6" r="B6" t="n">
        <v>184096</v>
      </c>
      <c s="6" r="C6" t="n">
        <v>14500</v>
      </c>
      <c s="6" r="D6" t="n">
        <v>311099</v>
      </c>
      <c s="6" r="E6" t="n">
        <v>27250</v>
      </c>
      <c s="6" r="F6" t="n">
        <v>213838</v>
      </c>
      <c s="6" r="G6" t="n">
        <v>37293</v>
      </c>
    </row>
    <row r="7" spans="1:7">
      <c s="4" r="A7" t="s">
        <v>65</v>
      </c>
      <c s="6" r="B7" t="n">
        <v>156331</v>
      </c>
      <c s="6" r="C7" t="n">
        <v>41317</v>
      </c>
      <c s="6" r="D7" t="n">
        <v>369618</v>
      </c>
      <c s="6" r="E7" t="n">
        <v>71272</v>
      </c>
      <c s="6" r="F7" t="n">
        <v>326274</v>
      </c>
      <c s="6" r="G7" t="n">
        <v>202962</v>
      </c>
    </row>
    <row r="8" spans="1:7">
      <c s="4" r="A8" t="s">
        <v>66</v>
      </c>
      <c s="6" r="B8" t="n">
        <v>50449</v>
      </c>
      <c s="6" r="C8" t="n">
        <v>14133</v>
      </c>
      <c s="6" r="D8" t="n">
        <v>80535</v>
      </c>
      <c s="6" r="E8" t="n">
        <v>14148</v>
      </c>
      <c s="6" r="F8" t="n">
        <v>85323</v>
      </c>
      <c s="6" r="G8" t="n">
        <v>151255</v>
      </c>
    </row>
    <row r="9" spans="1:7">
      <c s="4" r="A9" t="s">
        <v>67</v>
      </c>
      <c s="6" r="B9" t="n">
        <v>37748</v>
      </c>
      <c s="6" r="C9" t="n">
        <v>6284</v>
      </c>
      <c s="6" r="D9" t="n">
        <v>111373</v>
      </c>
      <c s="6" r="E9" t="n">
        <v>12991</v>
      </c>
      <c s="6" r="F9" t="n">
        <v>182210</v>
      </c>
      <c s="6" r="G9" t="n">
        <v>61188</v>
      </c>
    </row>
    <row r="10" spans="1:7">
      <c s="4" r="A10" t="s">
        <v>68</v>
      </c>
      <c s="6" r="B10" t="n">
        <v>428624</v>
      </c>
      <c s="6" r="C10" t="n">
        <v>76234</v>
      </c>
      <c s="6" r="D10" t="n">
        <v>872625</v>
      </c>
      <c s="6" r="E10" t="n">
        <v>125661</v>
      </c>
      <c s="6" r="F10" t="n">
        <v>807645</v>
      </c>
      <c s="6" r="G10" t="n">
        <v>452698</v>
      </c>
    </row>
    <row r="11" spans="1:7">
      <c s="4" r="A11" t="s">
        <v>69</v>
      </c>
      <c s="6" r="B11" t="n">
        <v>-428624</v>
      </c>
      <c s="6" r="C11" t="n">
        <v>-76234</v>
      </c>
      <c s="6" r="D11" t="n">
        <v>-872625</v>
      </c>
      <c s="6" r="E11" t="n">
        <v>-125661</v>
      </c>
      <c s="6" r="F11" t="n">
        <v>-807645</v>
      </c>
      <c s="6" r="G11" t="n">
        <v>-452444</v>
      </c>
    </row>
    <row r="12" spans="1:7">
      <c s="3" r="A12" t="s">
        <v>70</v>
      </c>
    </row>
    <row r="13" spans="1:7">
      <c s="4" r="A13" t="s">
        <v>71</v>
      </c>
      <c s="6" r="B13" t="n">
        <v>-6938</v>
      </c>
      <c s="6" r="C13" t="n">
        <v>-447</v>
      </c>
      <c s="6" r="D13" t="n">
        <v>-7277</v>
      </c>
      <c s="6" r="E13" t="n">
        <v>-873</v>
      </c>
      <c s="6" r="F13" t="n">
        <v>-2479</v>
      </c>
      <c s="6" r="G13" t="n">
        <v>-1989</v>
      </c>
    </row>
    <row r="14" spans="1:7">
      <c s="4" r="A14" t="s">
        <v>72</v>
      </c>
      <c s="6" r="B14" t="n">
        <v>-144506</v>
      </c>
      <c s="4" r="C14" t="s">
        <v>23</v>
      </c>
      <c s="6" r="D14" t="n">
        <v>-144506</v>
      </c>
      <c s="4" r="E14" t="s">
        <v>23</v>
      </c>
      <c s="4" r="F14" t="s">
        <v>23</v>
      </c>
      <c s="4" r="G14" t="s">
        <v>23</v>
      </c>
    </row>
    <row r="15" spans="1:7">
      <c s="4" r="A15" t="s">
        <v>73</v>
      </c>
      <c s="4" r="B15" t="s">
        <v>23</v>
      </c>
      <c s="4" r="C15" t="s">
        <v>23</v>
      </c>
      <c s="4" r="D15" t="s">
        <v>23</v>
      </c>
      <c s="4" r="E15" t="s">
        <v>23</v>
      </c>
      <c s="6" r="F15" t="n">
        <v>-205000</v>
      </c>
      <c s="4" r="G15" t="s">
        <v>23</v>
      </c>
    </row>
    <row r="16" spans="1:7">
      <c s="4" r="A16" t="s">
        <v>74</v>
      </c>
      <c s="4" r="B16" t="s">
        <v>23</v>
      </c>
      <c s="6" r="C16" t="n">
        <v>400</v>
      </c>
      <c s="4" r="D16" t="s">
        <v>23</v>
      </c>
      <c s="6" r="E16" t="n">
        <v>6000</v>
      </c>
      <c s="6" r="F16" t="n">
        <v>24728</v>
      </c>
      <c s="6" r="G16" t="n">
        <v>554</v>
      </c>
    </row>
    <row r="17" spans="1:7">
      <c s="4" r="A17" t="s">
        <v>75</v>
      </c>
      <c s="6" r="B17" t="n">
        <v>-151444</v>
      </c>
      <c s="6" r="C17" t="n">
        <v>-47</v>
      </c>
      <c s="6" r="D17" t="n">
        <v>-151783</v>
      </c>
      <c s="6" r="E17" t="n">
        <v>5127</v>
      </c>
      <c s="6" r="F17" t="n">
        <v>-182751</v>
      </c>
      <c s="6" r="G17" t="n">
        <v>-1435</v>
      </c>
    </row>
    <row r="18" spans="1:7">
      <c s="4" r="A18" t="s">
        <v>76</v>
      </c>
      <c s="7" r="B18" t="n">
        <v>-580068</v>
      </c>
      <c s="7" r="C18" t="n">
        <v>-76281</v>
      </c>
      <c s="7" r="D18" t="n">
        <v>-1024408</v>
      </c>
      <c s="7" r="E18" t="n">
        <v>-120534</v>
      </c>
      <c s="7" r="F18" t="n">
        <v>-990396</v>
      </c>
      <c s="7" r="G18" t="n">
        <v>-453879</v>
      </c>
    </row>
    <row r="19" spans="1:7">
      <c s="4" r="A19" t="s">
        <v>77</v>
      </c>
      <c s="9" r="B19" t="n">
        <v>-0.01</v>
      </c>
      <c s="7" r="C19" t="n">
        <v>0</v>
      </c>
      <c s="9" r="D19" t="n">
        <v>-0.02</v>
      </c>
      <c s="7" r="E19" t="n">
        <v>0</v>
      </c>
      <c s="9" r="F19" t="n">
        <v>-0.02</v>
      </c>
      <c s="9" r="G19" t="n">
        <v>-0.01</v>
      </c>
    </row>
    <row r="20" spans="1:7">
      <c s="3" r="A20" t="s">
        <v>78</v>
      </c>
    </row>
    <row r="21" spans="1:7">
      <c s="4" r="A21" t="s">
        <v>79</v>
      </c>
      <c s="6" r="B21" t="n">
        <v>57341686</v>
      </c>
      <c s="6" r="C21" t="n">
        <v>47000000</v>
      </c>
      <c s="6" r="D21" t="n">
        <v>57261899</v>
      </c>
      <c s="6" r="E21" t="n">
        <v>47000000</v>
      </c>
      <c s="6" r="F21" t="n">
        <v>49273491</v>
      </c>
      <c s="6" r="G21" t="n">
        <v>4700000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r="1" spans="1:2">
      <c s="1" r="A1" t="s">
        <v>361</v>
      </c>
      <c s="2" r="B1" t="s">
        <v>59</v>
      </c>
    </row>
    <row r="2" spans="1:2">
      <c s="2" r="B2" t="s">
        <v>362</v>
      </c>
    </row>
    <row r="3" spans="1:2">
      <c s="3" r="A3" t="s">
        <v>160</v>
      </c>
    </row>
    <row r="4" spans="1:2">
      <c s="4" r="A4" t="s">
        <v>363</v>
      </c>
      <c s="7" r="B4" t="n">
        <v>888100</v>
      </c>
    </row>
    <row r="5" spans="1:2">
      <c s="4" r="A5" t="s">
        <v>364</v>
      </c>
      <c s="7" r="B5" t="n">
        <v>373000</v>
      </c>
    </row>
    <row r="6" spans="1:2">
      <c s="4" r="A6" t="s">
        <v>365</v>
      </c>
      <c s="6" r="B6" t="n">
        <v>20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366</v>
      </c>
      <c s="2" r="B1" t="s">
        <v>59</v>
      </c>
    </row>
    <row r="2" spans="1:3">
      <c s="2" r="B2" t="s">
        <v>18</v>
      </c>
      <c s="2" r="C2" t="s">
        <v>19</v>
      </c>
    </row>
    <row r="3" spans="1:3">
      <c s="3" r="A3" t="s">
        <v>160</v>
      </c>
    </row>
    <row r="4" spans="1:3">
      <c s="4" r="A4" t="s">
        <v>367</v>
      </c>
      <c s="7" r="B4" t="n">
        <v>-337000</v>
      </c>
      <c s="4" r="C4" t="s">
        <v>23</v>
      </c>
    </row>
    <row r="5" spans="1:3">
      <c s="4" r="A5" t="s">
        <v>368</v>
      </c>
      <c s="6" r="B5" t="n">
        <v>-79000</v>
      </c>
      <c s="4" r="C5" t="s">
        <v>23</v>
      </c>
    </row>
    <row r="6" spans="1:3">
      <c s="4" r="A6" t="s">
        <v>106</v>
      </c>
      <c s="6" r="B6" t="n">
        <v>7000</v>
      </c>
      <c s="4" r="C6" t="s">
        <v>23</v>
      </c>
    </row>
    <row r="7" spans="1:3">
      <c s="4" r="A7" t="s">
        <v>369</v>
      </c>
      <c s="6" r="B7" t="n">
        <v>36000</v>
      </c>
      <c s="4" r="C7" t="s">
        <v>23</v>
      </c>
    </row>
    <row r="8" spans="1:3">
      <c s="4" r="A8" t="s">
        <v>364</v>
      </c>
      <c s="6" r="B8" t="n">
        <v>373000</v>
      </c>
      <c s="4" r="C8" t="s">
        <v>23</v>
      </c>
    </row>
    <row r="9" spans="1:3">
      <c s="4" r="A9" t="s">
        <v>370</v>
      </c>
      <c s="4" r="B9" t="s">
        <v>23</v>
      </c>
      <c s="4" r="C9" t="s">
        <v>23</v>
      </c>
    </row>
    <row r="10" spans="1:3">
      <c s="4" r="A10" t="s">
        <v>371</v>
      </c>
      <c s="4" r="B10" t="s">
        <v>3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73</v>
      </c>
      <c s="2" r="B1" t="s">
        <v>18</v>
      </c>
      <c s="2" r="C1" t="s">
        <v>19</v>
      </c>
    </row>
    <row r="2" spans="1:3">
      <c s="3" r="A2" t="s">
        <v>160</v>
      </c>
    </row>
    <row r="3" spans="1:3">
      <c s="4" r="A3" t="s">
        <v>363</v>
      </c>
      <c s="7" r="B3" t="n">
        <v>373000</v>
      </c>
      <c s="4" r="C3" t="s">
        <v>23</v>
      </c>
    </row>
    <row r="4" spans="1:3">
      <c s="4" r="A4" t="s">
        <v>374</v>
      </c>
      <c s="6" r="B4" t="n">
        <v>373000</v>
      </c>
      <c s="4" r="C4" t="s">
        <v>23</v>
      </c>
    </row>
    <row r="5" spans="1:3">
      <c s="4" r="A5" t="s">
        <v>375</v>
      </c>
      <c s="6" r="B5" t="n">
        <v>-373000</v>
      </c>
      <c s="4" r="C5" t="s">
        <v>23</v>
      </c>
    </row>
    <row r="6" spans="1:3">
      <c s="4" r="A6" t="s">
        <v>376</v>
      </c>
      <c s="4" r="B6" t="s">
        <v>23</v>
      </c>
      <c s="4" r="C6" t="s">
        <v>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377</v>
      </c>
      <c s="2" r="B1" t="s">
        <v>59</v>
      </c>
    </row>
    <row r="2" spans="1:3">
      <c s="2" r="B2" t="s">
        <v>18</v>
      </c>
      <c s="2" r="C2" t="s">
        <v>19</v>
      </c>
    </row>
    <row r="3" spans="1:3">
      <c s="3" r="A3" t="s">
        <v>163</v>
      </c>
    </row>
    <row r="4" spans="1:3">
      <c s="4" r="A4" t="s">
        <v>378</v>
      </c>
      <c s="7" r="B4" t="n">
        <v>14734</v>
      </c>
      <c s="7" r="C4"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79</v>
      </c>
      <c s="2" r="B1" t="s">
        <v>362</v>
      </c>
    </row>
    <row r="2" spans="1:2">
      <c s="3" r="A2" t="s">
        <v>163</v>
      </c>
    </row>
    <row r="3" spans="1:2">
      <c s="6" r="A3" t="n">
        <v>2016</v>
      </c>
      <c s="7" r="B3" t="n">
        <v>36800</v>
      </c>
    </row>
    <row r="4" spans="1:2">
      <c s="6" r="A4" t="n">
        <v>2017</v>
      </c>
      <c s="6" r="B4" t="n">
        <v>36800</v>
      </c>
    </row>
    <row r="5" spans="1:2">
      <c s="6" r="A5" t="n">
        <v>2018</v>
      </c>
      <c s="6" r="B5" t="n">
        <v>37333</v>
      </c>
    </row>
    <row r="6" spans="1:2">
      <c s="6" r="A6" t="n">
        <v>2019</v>
      </c>
      <c s="6" r="B6" t="n">
        <v>38400</v>
      </c>
    </row>
    <row r="7" spans="1:2">
      <c s="6" r="A7" t="n">
        <v>2020</v>
      </c>
      <c s="6" r="B7" t="n">
        <v>25600</v>
      </c>
    </row>
    <row r="8" spans="1:2">
      <c s="4" r="A8" t="s">
        <v>380</v>
      </c>
      <c s="7" r="B8" t="n">
        <v>1749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s="1" r="A1" t="s">
        <v>381</v>
      </c>
      <c s="2" r="B1" t="s">
        <v>382</v>
      </c>
    </row>
    <row r="2" spans="1:2">
      <c s="4" r="A2" t="s">
        <v>383</v>
      </c>
    </row>
    <row r="3" spans="1:2">
      <c s="4" r="A3" t="s">
        <v>384</v>
      </c>
      <c s="7" r="B3" t="n">
        <v>275000</v>
      </c>
    </row>
    <row r="4" spans="1:2">
      <c s="4" r="A4" t="s">
        <v>385</v>
      </c>
    </row>
    <row r="5" spans="1:2">
      <c s="4" r="A5" t="s">
        <v>384</v>
      </c>
      <c s="7" r="B5" t="n">
        <v>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7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386</v>
      </c>
      <c s="2" r="B1" t="s">
        <v>329</v>
      </c>
      <c s="2" r="C1" t="s">
        <v>387</v>
      </c>
      <c s="2" r="D1" t="s">
        <v>330</v>
      </c>
      <c s="2" r="E1" t="s">
        <v>330</v>
      </c>
      <c s="2" r="F1" t="s">
        <v>331</v>
      </c>
      <c s="2" r="G1" t="s">
        <v>388</v>
      </c>
      <c s="2" r="H1" t="s">
        <v>18</v>
      </c>
      <c s="2" r="I1" t="s">
        <v>2</v>
      </c>
      <c s="2" r="J1" t="s">
        <v>60</v>
      </c>
      <c s="2" r="K1" t="s">
        <v>18</v>
      </c>
    </row>
    <row r="2" spans="1:11">
      <c s="4" r="A2" t="s">
        <v>94</v>
      </c>
      <c s="7" r="B2" t="n">
        <v>68000</v>
      </c>
      <c s="7" r="E2" t="n">
        <v>18000</v>
      </c>
      <c s="7" r="I2" t="n">
        <v>68000</v>
      </c>
      <c s="4" r="J2" t="s">
        <v>23</v>
      </c>
      <c s="7" r="K2" t="n">
        <v>18000</v>
      </c>
    </row>
    <row r="3" spans="1:11">
      <c s="4" r="A3" t="s">
        <v>95</v>
      </c>
      <c s="6" r="E3" t="n">
        <v>60000</v>
      </c>
      <c s="6" r="F3" t="n">
        <v>60000</v>
      </c>
      <c s="6" r="K3" t="n">
        <v>60000</v>
      </c>
    </row>
    <row r="4" spans="1:11">
      <c s="4" r="A4" t="s">
        <v>341</v>
      </c>
      <c s="9" r="F4" t="n">
        <v>0.3</v>
      </c>
    </row>
    <row r="5" spans="1:11">
      <c s="4" r="A5" t="s">
        <v>338</v>
      </c>
      <c s="6" r="K5" t="n">
        <v>4493390</v>
      </c>
    </row>
    <row r="6" spans="1:11">
      <c s="4" r="A6" t="s">
        <v>337</v>
      </c>
      <c s="7" r="K6" t="n">
        <v>1361523</v>
      </c>
    </row>
    <row r="7" spans="1:11">
      <c s="4" r="A7" t="s">
        <v>343</v>
      </c>
    </row>
    <row r="8" spans="1:11">
      <c s="4" r="A8" t="s">
        <v>338</v>
      </c>
      <c s="6" r="H8" t="n">
        <v>4221085</v>
      </c>
    </row>
    <row r="9" spans="1:11">
      <c s="4" r="A9" t="s">
        <v>337</v>
      </c>
      <c s="7" r="H9" t="n">
        <v>1266523</v>
      </c>
    </row>
    <row r="10" spans="1:11">
      <c s="4" r="A10" t="s">
        <v>389</v>
      </c>
    </row>
    <row r="11" spans="1:11">
      <c s="4" r="A11" t="s">
        <v>94</v>
      </c>
      <c s="7" r="D11" t="n">
        <v>18000</v>
      </c>
    </row>
    <row r="12" spans="1:11">
      <c s="4" r="A12" t="s">
        <v>95</v>
      </c>
      <c s="6" r="D12" t="n">
        <v>60000</v>
      </c>
    </row>
    <row r="13" spans="1:11">
      <c s="4" r="A13" t="s">
        <v>341</v>
      </c>
      <c s="9" r="D13" t="n">
        <v>0.3</v>
      </c>
      <c s="9" r="E13" t="n">
        <v>0.3</v>
      </c>
    </row>
    <row r="14" spans="1:11">
      <c s="4" r="A14" t="s">
        <v>390</v>
      </c>
    </row>
    <row r="15" spans="1:11">
      <c s="4" r="A15" t="s">
        <v>338</v>
      </c>
      <c s="6" r="G15" t="n">
        <v>36000</v>
      </c>
    </row>
    <row r="16" spans="1:11">
      <c s="4" r="A16" t="s">
        <v>337</v>
      </c>
      <c s="7" r="G16" t="n">
        <v>10800</v>
      </c>
    </row>
    <row r="17" spans="1:11">
      <c s="4" r="A17" t="s">
        <v>391</v>
      </c>
    </row>
    <row r="18" spans="1:11">
      <c s="4" r="A18" t="s">
        <v>392</v>
      </c>
      <c s="7" r="C18" t="n">
        <v>275000</v>
      </c>
    </row>
    <row r="19" spans="1:11">
      <c s="4" r="A19" t="s">
        <v>393</v>
      </c>
    </row>
    <row r="20" spans="1:11">
      <c s="4" r="A20" t="s">
        <v>392</v>
      </c>
      <c s="7" r="C20" t="n">
        <v>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s="1" r="A1" t="s">
        <v>394</v>
      </c>
      <c s="2" r="B1" t="s">
        <v>329</v>
      </c>
      <c s="2" r="C1" t="s">
        <v>395</v>
      </c>
      <c s="2" r="D1" t="s">
        <v>2</v>
      </c>
      <c s="2" r="E1" t="s">
        <v>60</v>
      </c>
      <c s="2" r="F1" t="s">
        <v>18</v>
      </c>
      <c s="2" r="G1" t="s">
        <v>19</v>
      </c>
    </row>
    <row r="2" spans="1:7">
      <c s="4" r="A2" t="s">
        <v>396</v>
      </c>
      <c s="6" r="B2" t="n">
        <v>200000</v>
      </c>
    </row>
    <row r="3" spans="1:7">
      <c s="4" r="A3" t="s">
        <v>397</v>
      </c>
      <c s="7" r="D3" t="n">
        <v>46801</v>
      </c>
      <c s="4" r="E3" t="s">
        <v>23</v>
      </c>
      <c s="7" r="F3" t="n">
        <v>1361523</v>
      </c>
      <c s="4" r="G3" t="s">
        <v>23</v>
      </c>
    </row>
    <row r="4" spans="1:7">
      <c s="4" r="A4" t="s">
        <v>398</v>
      </c>
    </row>
    <row r="5" spans="1:7">
      <c s="4" r="A5" t="s">
        <v>399</v>
      </c>
      <c s="7" r="C5" t="n">
        <v>10000000</v>
      </c>
    </row>
    <row r="6" spans="1:7">
      <c s="4" r="A6" t="s">
        <v>396</v>
      </c>
      <c s="6" r="C6" t="n">
        <v>200000</v>
      </c>
    </row>
    <row r="7" spans="1:7">
      <c s="4" r="A7" t="s">
        <v>397</v>
      </c>
      <c s="7" r="C7" t="n">
        <v>412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34"/>
    <col customWidth="1" max="3" min="3" width="22"/>
    <col customWidth="1" max="4" min="4" width="36"/>
    <col customWidth="1" max="5" min="5" width="29"/>
    <col customWidth="1" max="6" min="6" width="12"/>
  </cols>
  <sheetData>
    <row r="1" spans="1:6">
      <c s="1" r="A1" t="s">
        <v>80</v>
      </c>
      <c s="2" r="B1" t="s">
        <v>46</v>
      </c>
      <c s="2" r="C1" t="s">
        <v>81</v>
      </c>
      <c s="2" r="D1" t="s">
        <v>82</v>
      </c>
      <c s="2" r="E1" t="s">
        <v>83</v>
      </c>
      <c s="2" r="F1" t="s">
        <v>84</v>
      </c>
    </row>
    <row r="2" spans="1:6">
      <c s="4" r="A2" t="s">
        <v>85</v>
      </c>
      <c s="4" r="B2" t="s">
        <v>23</v>
      </c>
      <c s="7" r="C2" t="n">
        <v>4700</v>
      </c>
      <c s="7" r="D2" t="n">
        <v>-4700</v>
      </c>
      <c s="7" r="E2" t="n">
        <v>315056</v>
      </c>
      <c s="7" r="F2" t="n">
        <v>315056</v>
      </c>
    </row>
    <row r="3" spans="1:6">
      <c s="4" r="A3" t="s">
        <v>86</v>
      </c>
      <c s="4" r="B3" t="s">
        <v>23</v>
      </c>
      <c s="6" r="C3" t="n">
        <v>47000000</v>
      </c>
    </row>
    <row r="4" spans="1:6">
      <c s="4" r="A4" t="s">
        <v>87</v>
      </c>
      <c s="6" r="E4" t="n">
        <v>-453879</v>
      </c>
      <c s="6" r="F4" t="n">
        <v>-453879</v>
      </c>
    </row>
    <row r="5" spans="1:6">
      <c s="4" r="A5" t="s">
        <v>88</v>
      </c>
      <c s="4" r="B5" t="s">
        <v>23</v>
      </c>
      <c s="7" r="C5" t="n">
        <v>4700</v>
      </c>
      <c s="6" r="D5" t="n">
        <v>-4700</v>
      </c>
      <c s="6" r="E5" t="n">
        <v>-138823</v>
      </c>
      <c s="6" r="F5" t="n">
        <v>-138823</v>
      </c>
    </row>
    <row r="6" spans="1:6">
      <c s="4" r="A6" t="s">
        <v>89</v>
      </c>
      <c s="4" r="B6" t="s">
        <v>23</v>
      </c>
      <c s="6" r="C6" t="n">
        <v>47000000</v>
      </c>
    </row>
    <row r="7" spans="1:6">
      <c s="4" r="A7" t="s">
        <v>87</v>
      </c>
      <c s="6" r="E7" t="n">
        <v>-990396</v>
      </c>
      <c s="6" r="F7" t="n">
        <v>-990396</v>
      </c>
    </row>
    <row r="8" spans="1:6">
      <c s="4" r="A8" t="s">
        <v>90</v>
      </c>
      <c s="7" r="B8" t="n">
        <v>100</v>
      </c>
      <c s="7" r="C8" t="n">
        <v>450</v>
      </c>
      <c s="6" r="D8" t="n">
        <v>99527</v>
      </c>
      <c s="4" r="E8" t="s">
        <v>23</v>
      </c>
      <c s="6" r="F8" t="n">
        <v>100077</v>
      </c>
    </row>
    <row r="9" spans="1:6">
      <c s="4" r="A9" t="s">
        <v>91</v>
      </c>
      <c s="6" r="B9" t="n">
        <v>1000000</v>
      </c>
      <c s="6" r="C9" t="n">
        <v>4493390</v>
      </c>
    </row>
    <row r="10" spans="1:6">
      <c s="4" r="A10" t="s">
        <v>92</v>
      </c>
      <c s="4" r="B10" t="s">
        <v>23</v>
      </c>
      <c s="7" r="C10" t="n">
        <v>100</v>
      </c>
      <c s="6" r="D10" t="n">
        <v>204900</v>
      </c>
      <c s="4" r="E10" t="s">
        <v>23</v>
      </c>
      <c s="6" r="F10" t="n">
        <v>205000</v>
      </c>
    </row>
    <row r="11" spans="1:6">
      <c s="4" r="A11" t="s">
        <v>93</v>
      </c>
      <c s="4" r="B11" t="s">
        <v>23</v>
      </c>
      <c s="6" r="C11" t="n">
        <v>1000000</v>
      </c>
    </row>
    <row r="12" spans="1:6">
      <c s="4" r="A12" t="s">
        <v>94</v>
      </c>
      <c s="4" r="B12" t="s">
        <v>23</v>
      </c>
      <c s="7" r="C12" t="n">
        <v>6</v>
      </c>
      <c s="6" r="D12" t="n">
        <v>17994</v>
      </c>
      <c s="4" r="E12" t="s">
        <v>23</v>
      </c>
      <c s="7" r="F12" t="n">
        <v>18000</v>
      </c>
    </row>
    <row r="13" spans="1:6">
      <c s="4" r="A13" t="s">
        <v>95</v>
      </c>
      <c s="4" r="B13" t="s">
        <v>23</v>
      </c>
      <c s="6" r="C13" t="n">
        <v>60000</v>
      </c>
      <c s="6" r="F13" t="n">
        <v>60000</v>
      </c>
    </row>
    <row r="14" spans="1:6">
      <c s="4" r="A14" t="s">
        <v>96</v>
      </c>
      <c s="4" r="B14" t="s">
        <v>23</v>
      </c>
      <c s="7" r="C14" t="n">
        <v>455</v>
      </c>
      <c s="6" r="D14" t="n">
        <v>1361068</v>
      </c>
      <c s="4" r="E14" t="s">
        <v>23</v>
      </c>
      <c s="7" r="F14" t="n">
        <v>1361523</v>
      </c>
    </row>
    <row r="15" spans="1:6">
      <c s="4" r="A15" t="s">
        <v>97</v>
      </c>
      <c s="4" r="B15" t="s">
        <v>23</v>
      </c>
      <c s="6" r="C15" t="n">
        <v>4554419</v>
      </c>
      <c s="6" r="F15" t="n">
        <v>4493390</v>
      </c>
    </row>
    <row r="16" spans="1:6">
      <c s="4" r="A16" t="s">
        <v>98</v>
      </c>
      <c s="7" r="B16" t="n">
        <v>100</v>
      </c>
      <c s="7" r="C16" t="n">
        <v>5711</v>
      </c>
      <c s="7" r="D16" t="n">
        <v>1678789</v>
      </c>
      <c s="7" r="E16" t="n">
        <v>-1129219</v>
      </c>
      <c s="7" r="F16" t="n">
        <v>555381</v>
      </c>
    </row>
    <row r="17" spans="1:6">
      <c s="4" r="A17" t="s">
        <v>99</v>
      </c>
      <c s="6" r="B17" t="n">
        <v>1000000</v>
      </c>
      <c s="6" r="C17" t="n">
        <v>57107809</v>
      </c>
    </row>
    <row r="18" spans="1:6">
      <c s="4" r="A18" t="s">
        <v>87</v>
      </c>
      <c s="6" r="F18" t="n">
        <v>-1024408</v>
      </c>
    </row>
    <row r="19" spans="1:6">
      <c s="4" r="A19" t="s">
        <v>94</v>
      </c>
      <c s="6" r="F19" t="n">
        <v>68000</v>
      </c>
    </row>
    <row r="20" spans="1:6">
      <c s="4" r="A20" t="s">
        <v>100</v>
      </c>
      <c s="7" r="F20" t="n">
        <v>-3362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s="1" r="A1" t="s">
        <v>101</v>
      </c>
      <c s="2" r="B1" t="s">
        <v>1</v>
      </c>
      <c s="2" r="D1" t="s">
        <v>59</v>
      </c>
    </row>
    <row r="2" spans="1:5">
      <c s="2" r="B2" t="s">
        <v>2</v>
      </c>
      <c s="2" r="C2" t="s">
        <v>60</v>
      </c>
      <c s="2" r="D2" t="s">
        <v>18</v>
      </c>
      <c s="2" r="E2" t="s">
        <v>19</v>
      </c>
    </row>
    <row r="3" spans="1:5">
      <c s="3" r="A3" t="s">
        <v>102</v>
      </c>
    </row>
    <row r="4" spans="1:5">
      <c s="4" r="A4" t="s">
        <v>87</v>
      </c>
      <c s="7" r="B4" t="n">
        <v>-1024408</v>
      </c>
      <c s="7" r="C4" t="n">
        <v>-120534</v>
      </c>
      <c s="7" r="D4" t="n">
        <v>-990396</v>
      </c>
      <c s="7" r="E4" t="n">
        <v>-453879</v>
      </c>
    </row>
    <row r="5" spans="1:5">
      <c s="3" r="A5" t="s">
        <v>103</v>
      </c>
    </row>
    <row r="6" spans="1:5">
      <c s="4" r="A6" t="s">
        <v>104</v>
      </c>
      <c s="6" r="B6" t="n">
        <v>549</v>
      </c>
      <c s="4" r="C6" t="s">
        <v>23</v>
      </c>
      <c s="6" r="D6" t="n">
        <v>274</v>
      </c>
      <c s="4" r="E6" t="s">
        <v>23</v>
      </c>
    </row>
    <row r="7" spans="1:5">
      <c s="4" r="A7" t="s">
        <v>105</v>
      </c>
      <c s="4" r="B7" t="s">
        <v>23</v>
      </c>
      <c s="4" r="C7" t="s">
        <v>23</v>
      </c>
      <c s="6" r="D7" t="n">
        <v>205000</v>
      </c>
      <c s="4" r="E7" t="s">
        <v>23</v>
      </c>
    </row>
    <row r="8" spans="1:5">
      <c s="4" r="A8" t="s">
        <v>106</v>
      </c>
      <c s="6" r="B8" t="n">
        <v>35000</v>
      </c>
      <c s="4" r="C8" t="s">
        <v>23</v>
      </c>
      <c s="6" r="D8" t="n">
        <v>18000</v>
      </c>
      <c s="4" r="E8" t="s">
        <v>23</v>
      </c>
    </row>
    <row r="9" spans="1:5">
      <c s="4" r="A9" t="s">
        <v>107</v>
      </c>
      <c s="6" r="B9" t="n">
        <v>4167</v>
      </c>
      <c s="4" r="C9" t="s">
        <v>23</v>
      </c>
    </row>
    <row r="10" spans="1:5">
      <c s="4" r="A10" t="s">
        <v>72</v>
      </c>
      <c s="6" r="B10" t="n">
        <v>144506</v>
      </c>
      <c s="4" r="C10" t="s">
        <v>23</v>
      </c>
      <c s="4" r="D10" t="s">
        <v>23</v>
      </c>
      <c s="4" r="E10" t="s">
        <v>23</v>
      </c>
    </row>
    <row r="11" spans="1:5">
      <c s="3" r="A11" t="s">
        <v>108</v>
      </c>
    </row>
    <row r="12" spans="1:5">
      <c s="4" r="A12" t="s">
        <v>22</v>
      </c>
      <c s="6" r="B12" t="n">
        <v>15208</v>
      </c>
      <c s="6" r="C12" t="n">
        <v>-3150</v>
      </c>
      <c s="6" r="D12" t="n">
        <v>-17800</v>
      </c>
      <c s="4" r="E12" t="s">
        <v>23</v>
      </c>
    </row>
    <row r="13" spans="1:5">
      <c s="4" r="A13" t="s">
        <v>24</v>
      </c>
      <c s="6" r="B13" t="n">
        <v>-6701</v>
      </c>
      <c s="4" r="C13" t="s">
        <v>23</v>
      </c>
      <c s="6" r="D13" t="n">
        <v>-18968</v>
      </c>
      <c s="6" r="E13" t="n">
        <v>7000</v>
      </c>
    </row>
    <row r="14" spans="1:5">
      <c s="4" r="A14" t="s">
        <v>33</v>
      </c>
      <c s="6" r="B14" t="n">
        <v>133939</v>
      </c>
      <c s="6" r="C14" t="n">
        <v>153</v>
      </c>
    </row>
    <row r="15" spans="1:5">
      <c s="4" r="A15" t="s">
        <v>34</v>
      </c>
      <c s="6" r="B15" t="n">
        <v>-53070</v>
      </c>
      <c s="6" r="C15" t="n">
        <v>-47403</v>
      </c>
    </row>
    <row r="16" spans="1:5">
      <c s="4" r="A16" t="s">
        <v>28</v>
      </c>
      <c s="4" r="B16" t="s">
        <v>23</v>
      </c>
      <c s="4" r="C16" t="s">
        <v>23</v>
      </c>
      <c s="6" r="D16" t="n">
        <v>-6400</v>
      </c>
      <c s="4" r="E16" t="s">
        <v>23</v>
      </c>
    </row>
    <row r="17" spans="1:5">
      <c s="4" r="A17" t="s">
        <v>37</v>
      </c>
      <c s="4" r="B17" t="s">
        <v>23</v>
      </c>
      <c s="4" r="C17" t="s">
        <v>23</v>
      </c>
      <c s="6" r="D17" t="n">
        <v>-18474</v>
      </c>
      <c s="6" r="E17" t="n">
        <v>-153</v>
      </c>
    </row>
    <row r="18" spans="1:5">
      <c s="4" r="A18" t="s">
        <v>38</v>
      </c>
      <c s="4" r="B18" t="s">
        <v>23</v>
      </c>
      <c s="4" r="C18" t="s">
        <v>23</v>
      </c>
      <c s="6" r="D18" t="n">
        <v>-23077</v>
      </c>
      <c s="6" r="E18" t="n">
        <v>28820</v>
      </c>
    </row>
    <row r="19" spans="1:5">
      <c s="4" r="A19" t="s">
        <v>109</v>
      </c>
      <c s="6" r="B19" t="n">
        <v>-750810</v>
      </c>
      <c s="6" r="C19" t="n">
        <v>-170934</v>
      </c>
      <c s="6" r="D19" t="n">
        <v>-851841</v>
      </c>
      <c s="6" r="E19" t="n">
        <v>-418212</v>
      </c>
    </row>
    <row r="20" spans="1:5">
      <c s="3" r="A20" t="s">
        <v>110</v>
      </c>
    </row>
    <row r="21" spans="1:5">
      <c s="4" r="A21" t="s">
        <v>111</v>
      </c>
      <c s="4" r="B21" t="s">
        <v>23</v>
      </c>
      <c s="4" r="C21" t="s">
        <v>23</v>
      </c>
      <c s="6" r="D21" t="n">
        <v>4676</v>
      </c>
      <c s="4" r="E21" t="s">
        <v>23</v>
      </c>
    </row>
    <row r="22" spans="1:5">
      <c s="4" r="A22" t="s">
        <v>112</v>
      </c>
      <c s="4" r="B22" t="s">
        <v>23</v>
      </c>
      <c s="4" r="C22" t="s">
        <v>23</v>
      </c>
      <c s="6" r="D22" t="n">
        <v>-10976</v>
      </c>
      <c s="4" r="E22" t="s">
        <v>23</v>
      </c>
    </row>
    <row r="23" spans="1:5">
      <c s="4" r="A23" t="s">
        <v>113</v>
      </c>
      <c s="4" r="B23" t="s">
        <v>23</v>
      </c>
      <c s="4" r="C23" t="s">
        <v>23</v>
      </c>
      <c s="6" r="D23" t="n">
        <v>-6300</v>
      </c>
      <c s="4" r="E23" t="s">
        <v>23</v>
      </c>
    </row>
    <row r="24" spans="1:5">
      <c s="3" r="A24" t="s">
        <v>114</v>
      </c>
    </row>
    <row r="25" spans="1:5">
      <c s="4" r="A25" t="s">
        <v>115</v>
      </c>
      <c s="4" r="B25" t="s">
        <v>23</v>
      </c>
      <c s="4" r="C25" t="s">
        <v>23</v>
      </c>
      <c s="6" r="D25" t="n">
        <v>51550</v>
      </c>
      <c s="6" r="E25" t="n">
        <v>45100</v>
      </c>
    </row>
    <row r="26" spans="1:5">
      <c s="4" r="A26" t="s">
        <v>116</v>
      </c>
      <c s="4" r="B26" t="s">
        <v>23</v>
      </c>
      <c s="4" r="C26" t="s">
        <v>23</v>
      </c>
      <c s="6" r="D26" t="n">
        <v>-97650</v>
      </c>
      <c s="6" r="E26" t="n">
        <v>-29000</v>
      </c>
    </row>
    <row r="27" spans="1:5">
      <c s="4" r="A27" t="s">
        <v>117</v>
      </c>
      <c s="4" r="B27" t="s">
        <v>23</v>
      </c>
      <c s="6" r="C27" t="n">
        <v>18000</v>
      </c>
    </row>
    <row r="28" spans="1:5">
      <c s="4" r="A28" t="s">
        <v>118</v>
      </c>
      <c s="4" r="B28" t="s">
        <v>23</v>
      </c>
      <c s="6" r="C28" t="n">
        <v>-11000</v>
      </c>
      <c s="6" r="D28" t="n">
        <v>-124350</v>
      </c>
      <c s="6" r="E28" t="n">
        <v>-29000</v>
      </c>
    </row>
    <row r="29" spans="1:5">
      <c s="4" r="A29" t="s">
        <v>119</v>
      </c>
      <c s="6" r="B29" t="n">
        <v>11692</v>
      </c>
      <c s="6" r="C29" t="n">
        <v>19000</v>
      </c>
      <c s="6" r="D29" t="n">
        <v>68355</v>
      </c>
      <c s="6" r="E29" t="n">
        <v>53981</v>
      </c>
    </row>
    <row r="30" spans="1:5">
      <c s="4" r="A30" t="s">
        <v>120</v>
      </c>
      <c s="6" r="B30" t="n">
        <v>-3659</v>
      </c>
      <c s="6" r="C30" t="n">
        <v>-26050</v>
      </c>
      <c s="6" r="D30" t="n">
        <v>-53628</v>
      </c>
      <c s="6" r="E30" t="n">
        <v>-19000</v>
      </c>
    </row>
    <row r="31" spans="1:5">
      <c s="4" r="A31" t="s">
        <v>121</v>
      </c>
      <c s="6" r="B31" t="n">
        <v>36000</v>
      </c>
      <c s="6" r="C31" t="n">
        <v>100000</v>
      </c>
      <c s="6" r="D31" t="n">
        <v>100000</v>
      </c>
      <c s="4" r="E31" t="s">
        <v>23</v>
      </c>
    </row>
    <row r="32" spans="1:5">
      <c s="4" r="A32" t="s">
        <v>122</v>
      </c>
      <c s="6" r="B32" t="n">
        <v>46801</v>
      </c>
      <c s="4" r="C32" t="s">
        <v>23</v>
      </c>
      <c s="6" r="D32" t="n">
        <v>1361523</v>
      </c>
      <c s="4" r="E32" t="s">
        <v>23</v>
      </c>
    </row>
    <row r="33" spans="1:5">
      <c s="4" r="A33" t="s">
        <v>123</v>
      </c>
      <c s="6" r="B33" t="n">
        <v>90834</v>
      </c>
      <c s="6" r="C33" t="n">
        <v>99950</v>
      </c>
      <c s="6" r="D33" t="n">
        <v>1430150</v>
      </c>
      <c s="6" r="E33" t="n">
        <v>51081</v>
      </c>
    </row>
    <row r="34" spans="1:5">
      <c s="4" r="A34" t="s">
        <v>124</v>
      </c>
      <c s="6" r="B34" t="n">
        <v>-659976</v>
      </c>
      <c s="6" r="C34" t="n">
        <v>-70984</v>
      </c>
      <c s="6" r="D34" t="n">
        <v>572009</v>
      </c>
      <c s="6" r="E34" t="n">
        <v>-367131</v>
      </c>
    </row>
    <row r="35" spans="1:5">
      <c s="4" r="A35" t="s">
        <v>125</v>
      </c>
      <c s="6" r="B35" t="n">
        <v>672769</v>
      </c>
      <c s="6" r="C35" t="n">
        <v>100760</v>
      </c>
      <c s="6" r="D35" t="n">
        <v>100760</v>
      </c>
      <c s="6" r="E35" t="n">
        <v>467891</v>
      </c>
    </row>
    <row r="36" spans="1:5">
      <c s="4" r="A36" t="s">
        <v>126</v>
      </c>
      <c s="6" r="B36" t="n">
        <v>12793</v>
      </c>
      <c s="6" r="C36" t="n">
        <v>29776</v>
      </c>
      <c s="6" r="D36" t="n">
        <v>672769</v>
      </c>
      <c s="6" r="E36" t="n">
        <v>100760</v>
      </c>
    </row>
    <row r="37" spans="1:5">
      <c s="3" r="A37" t="s">
        <v>127</v>
      </c>
    </row>
    <row r="38" spans="1:5">
      <c s="4" r="A38" t="s">
        <v>128</v>
      </c>
      <c s="6" r="B38" t="n">
        <v>339</v>
      </c>
      <c s="6" r="C38" t="n">
        <v>873</v>
      </c>
      <c s="6" r="D38" t="n">
        <v>2479</v>
      </c>
      <c s="6" r="E38" t="n">
        <v>895</v>
      </c>
    </row>
    <row r="39" spans="1:5">
      <c s="4" r="A39" t="s">
        <v>129</v>
      </c>
      <c s="4" r="B39" t="s">
        <v>23</v>
      </c>
      <c s="4" r="C39" t="s">
        <v>23</v>
      </c>
      <c s="4" r="D39" t="s">
        <v>23</v>
      </c>
      <c s="4" r="E39" t="s">
        <v>23</v>
      </c>
    </row>
    <row r="40" spans="1:5">
      <c s="3" r="A40" t="s">
        <v>130</v>
      </c>
    </row>
    <row r="41" spans="1:5">
      <c s="4" r="A41" t="s">
        <v>131</v>
      </c>
      <c s="4" r="B41" t="s">
        <v>23</v>
      </c>
      <c s="4" r="C41" t="s">
        <v>23</v>
      </c>
      <c s="6" r="D41" t="n">
        <v>100000</v>
      </c>
      <c s="4" r="E41" t="s">
        <v>23</v>
      </c>
    </row>
    <row r="42" spans="1:5">
      <c s="4" r="A42" t="s">
        <v>132</v>
      </c>
      <c s="6" r="B42" t="n">
        <v>36000</v>
      </c>
      <c s="4" r="C42" t="s">
        <v>23</v>
      </c>
    </row>
    <row r="43" spans="1:5">
      <c s="4" r="A43" t="s">
        <v>133</v>
      </c>
      <c s="7" r="B43" t="n">
        <v>68000</v>
      </c>
      <c s="4" r="C43" t="s">
        <v>23</v>
      </c>
      <c s="7" r="D43" t="n">
        <v>18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34</v>
      </c>
      <c s="2" r="B1" t="s">
        <v>1</v>
      </c>
      <c s="2" r="C1" t="s">
        <v>59</v>
      </c>
    </row>
    <row r="2" spans="1:3">
      <c s="2" r="B2" t="s">
        <v>2</v>
      </c>
      <c s="2" r="C2" t="s">
        <v>18</v>
      </c>
    </row>
    <row r="3" spans="1:3">
      <c s="3" r="A3" t="s">
        <v>135</v>
      </c>
    </row>
    <row r="4" spans="1:3">
      <c s="4" r="A4" t="s">
        <v>134</v>
      </c>
      <c s="4" r="B4" t="s">
        <v>136</v>
      </c>
      <c s="4" r="C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s="1" r="A1" t="s">
        <v>138</v>
      </c>
      <c s="2" r="B1" t="s">
        <v>1</v>
      </c>
      <c s="2" r="C1" t="s">
        <v>59</v>
      </c>
    </row>
    <row r="2" spans="1:3">
      <c s="2" r="B2" t="s">
        <v>2</v>
      </c>
      <c s="2" r="C2" t="s">
        <v>18</v>
      </c>
    </row>
    <row r="3" spans="1:3">
      <c s="3" r="A3" t="s">
        <v>139</v>
      </c>
    </row>
    <row r="4" spans="1:3">
      <c s="4" r="A4" t="s">
        <v>138</v>
      </c>
      <c s="4" r="B4" t="s">
        <v>140</v>
      </c>
      <c s="4" r="C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2</v>
      </c>
      <c s="2" r="B1" t="s">
        <v>59</v>
      </c>
    </row>
    <row r="2" spans="1:2">
      <c s="2" r="B2" t="s">
        <v>18</v>
      </c>
    </row>
    <row r="3" spans="1:2">
      <c s="3" r="A3" t="s">
        <v>143</v>
      </c>
    </row>
    <row r="4" spans="1:2">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Nature of Oper</vt:lpstr>
      <vt:lpstr>Summary of Significant Accounti</vt:lpstr>
      <vt:lpstr>Property and Equipment</vt:lpstr>
      <vt:lpstr>Line of Credit</vt:lpstr>
      <vt:lpstr>Convertible Promissory Note</vt:lpstr>
      <vt:lpstr>Related Party Transactions</vt:lpstr>
      <vt:lpstr>Stockholders' Deficit</vt:lpstr>
      <vt:lpstr>Income Taxes</vt:lpstr>
      <vt:lpstr>Commitments and Contingencies</vt:lpstr>
      <vt:lpstr>Subsequent Events</vt:lpstr>
      <vt:lpstr>Summary of Significant Accoun17</vt:lpstr>
      <vt:lpstr>Summary of Significant Accoun18</vt:lpstr>
      <vt:lpstr>Property and Equipment (Tables)</vt:lpstr>
      <vt:lpstr>Convertible Promissory Note (Ta</vt:lpstr>
      <vt:lpstr>Related Party Transactions (Tab</vt:lpstr>
      <vt:lpstr>Income Taxes (Tables)</vt:lpstr>
      <vt:lpstr>Commitments and Contingencies (</vt:lpstr>
      <vt:lpstr>Organization and Basis of Prese</vt:lpstr>
      <vt:lpstr>Organization and Nature of Op25</vt:lpstr>
      <vt:lpstr>Summary of Significant Accoun26</vt:lpstr>
      <vt:lpstr>Summary of Significant Accoun27</vt:lpstr>
      <vt:lpstr>Summary of Significant Accoun28</vt:lpstr>
      <vt:lpstr>Property and Equipment (Details</vt:lpstr>
      <vt:lpstr>Property and Equipment - Summar</vt:lpstr>
      <vt:lpstr>Line of Credit (Details Narrati</vt:lpstr>
      <vt:lpstr>Line of Credit (Details Narra32</vt:lpstr>
      <vt:lpstr>Convertible Promissory Note (De</vt:lpstr>
      <vt:lpstr>Convertible Promissory Note - S</vt:lpstr>
      <vt:lpstr>Convertible Promissory Note -35</vt:lpstr>
      <vt:lpstr>Related Party Transactions - Sc</vt:lpstr>
      <vt:lpstr>Related Party Transactions - 37</vt:lpstr>
      <vt:lpstr>Stockholders' Equity (Details N</vt:lpstr>
      <vt:lpstr>Stockholders' Deficit (Details </vt:lpstr>
      <vt:lpstr>Income Taxes (Details Narrative</vt:lpstr>
      <vt:lpstr>Income Taxes - Summary of Incom</vt:lpstr>
      <vt:lpstr>Income Taxes  - Schedule of Def</vt:lpstr>
      <vt:lpstr>Commitments and Contingencies43</vt:lpstr>
      <vt:lpstr>Commitments and Contingencies -</vt:lpstr>
      <vt:lpstr>Commitments (Details Narrative)</vt:lpstr>
      <vt:lpstr>Subsequent Events (Details Narr</vt:lpstr>
      <vt:lpstr>Subsequent Events (Details Na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7:34:02Z</dcterms:created>
  <dcterms:modified xmlns:dcterms="http://purl.org/dc/terms/" xmlns:xsi="http://www.w3.org/2001/XMLSchema-instance" xsi:type="dcterms:W3CDTF">2016-08-26T17:34:02Z</dcterms:modified>
  <dc:title xmlns:dc="http://purl.org/dc/elements/1.1/">Untitled</dc:title>
  <dc:description xmlns:dc="http://purl.org/dc/elements/1.1/"/>
  <dc:subject xmlns:dc="http://purl.org/dc/elements/1.1/"/>
  <cp:keywords/>
  <cp:category/>
</cp:coreProperties>
</file>